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ummary of Significant Accoun_2"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Details)" sheetId="32" state="visible" r:id="rId32"/>
    <sheet xmlns:r="http://schemas.openxmlformats.org/officeDocument/2006/relationships" name="Stockholders' Equity (Details)" sheetId="33" state="visible" r:id="rId33"/>
    <sheet xmlns:r="http://schemas.openxmlformats.org/officeDocument/2006/relationships" name="Warrants (Details)" sheetId="34" state="visible" r:id="rId34"/>
    <sheet xmlns:r="http://schemas.openxmlformats.org/officeDocument/2006/relationships" name="Income Tax (Details) - Schedule" sheetId="35" state="visible" r:id="rId35"/>
    <sheet xmlns:r="http://schemas.openxmlformats.org/officeDocument/2006/relationships" name="Income Tax (Details) - Schedu_2" sheetId="36" state="visible" r:id="rId36"/>
    <sheet xmlns:r="http://schemas.openxmlformats.org/officeDocument/2006/relationships" name="Income Tax (Details) - Schedu_3"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Dec. 31, 2020</t>
        </is>
      </c>
      <c r="C2" s="2" t="inlineStr">
        <is>
          <t>May 21, 2021</t>
        </is>
      </c>
      <c r="D2" s="2" t="inlineStr">
        <is>
          <t>Jun. 30, 2020</t>
        </is>
      </c>
    </row>
    <row r="3">
      <c r="A3" s="3" t="inlineStr">
        <is>
          <t>Document Information Line Items</t>
        </is>
      </c>
    </row>
    <row r="4">
      <c r="A4" s="4" t="inlineStr">
        <is>
          <t>Entity Registrant Name</t>
        </is>
      </c>
      <c r="B4" s="4" t="inlineStr">
        <is>
          <t>TUSCAN HOLDINGS CORP.</t>
        </is>
      </c>
    </row>
    <row r="5">
      <c r="A5" s="4" t="inlineStr">
        <is>
          <t>Trading Symbol</t>
        </is>
      </c>
      <c r="B5" s="4" t="inlineStr">
        <is>
          <t>THCB</t>
        </is>
      </c>
    </row>
    <row r="6">
      <c r="A6" s="4" t="inlineStr">
        <is>
          <t>Document Type</t>
        </is>
      </c>
      <c r="B6" s="4" t="inlineStr">
        <is>
          <t>10-K/A</t>
        </is>
      </c>
    </row>
    <row r="7">
      <c r="A7" s="4" t="inlineStr">
        <is>
          <t>Current Fiscal Year End Date</t>
        </is>
      </c>
      <c r="B7" s="4" t="inlineStr">
        <is>
          <t>--12-31</t>
        </is>
      </c>
    </row>
    <row r="8">
      <c r="A8" s="4" t="inlineStr">
        <is>
          <t>Entity Common Stock, Shares Outstanding</t>
        </is>
      </c>
      <c r="C8" s="5" t="n">
        <v>35470512</v>
      </c>
    </row>
    <row r="9">
      <c r="A9" s="4" t="inlineStr">
        <is>
          <t>Entity Public Float</t>
        </is>
      </c>
      <c r="D9" s="6" t="n">
        <v>282348000</v>
      </c>
    </row>
    <row r="10">
      <c r="A10" s="4" t="inlineStr">
        <is>
          <t>Amendment Flag</t>
        </is>
      </c>
      <c r="B10" s="4" t="inlineStr">
        <is>
          <t>true</t>
        </is>
      </c>
    </row>
    <row r="11">
      <c r="A11" s="4" t="inlineStr">
        <is>
          <t>Amendment Description</t>
        </is>
      </c>
      <c r="B11" s="4" t="inlineStr">
        <is>
          <t>Tuscan Holdings
Corp. (the “Company” or “Tuscan”) is filing this Amendment No. 1 on Form 10-K/A
(the “Amendment”) to the Annual Report on Form 10-K for the year ended December 31, 2020, originally filed with the
U.S. Securities and Exchange Commission (the “SEC”) on March 25, 2021 (the “Original 10-K”) as a comprehensive
amendment to amend and restate its financial statements and related footnote disclosures as of and for the year ended December
31, 2020, and the financial statements and related footnote disclosures included in the Annual Report on Form 10-K as of
and for the year ended December 31, 2019 (the “2019 10-K”), each of the Forms 10-Q as of and for the periods ended
March 31, 2019, June 30, 2019, September 30, 2019, March 31, 2020, June 30, 2020 and September 30, 2020 (collectively, the “Original
10-Qs”), and the balance sheet as of March 7, 2019 (the “March 7, 2019 Balance Sheet”).
Accordingly, the following sections of the Original 10-K are being amended and restated hereby: Part I, Item 1A “Risk Factors”,
Part II, Item 7 “Management’s Discussion and Analysis of Financial Condition and Results of Operations”, Part
II, Item 8 “Financial Statements and Supplementary Data”, Part II, Item 9A “Controls and Procedures” and
Part IV, Item 15, “Exhibits and Financial Statement Schedules”. In addition, as required by Rule 12b-15 under the Securities
Exchange Act of 1934, as amended (“Exchange Act”), new certifications by our principal executive officer and principal
financial officer are being filed as exhibits to this Amendment.As noted above,
Part II, Item 8 “Financial Statements and Supplementary Data” and Part IV, Item 15, “Exhibits and Financial Statement
Schedules” of this Amendment reflects the restatement of financial information included in the Original 10-K, 2019 10-K,
the Original 10-Qs, and March 7, 2019 Balance Sheet, and it supersedes the financial information included therein. We have also
evaluated subsequent events and events that occurred after December 31, 2020 and have updated Note 12 to the financial statements
included herein. The 2019 10-K, March 7, 2019 Balance Sheet, and the Original 10-Qs are not being separately amended and, accordingly,
the financial information therein should not be relied upon.Except as described
above, no other changes have been made to the Original 10-K. Accordingly, this Amendment should be read in conjunction with the
Original 10-K and our filings with the SEC subsequent to the date of the Original 10-K.</t>
        </is>
      </c>
    </row>
    <row r="12">
      <c r="A12" s="4" t="inlineStr">
        <is>
          <t>Entity Central Index Key</t>
        </is>
      </c>
      <c r="B12" s="4" t="inlineStr">
        <is>
          <t>0001760689</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Well-known Seasoned Issuer</t>
        </is>
      </c>
      <c r="B16" s="4" t="inlineStr">
        <is>
          <t>No</t>
        </is>
      </c>
    </row>
    <row r="17">
      <c r="A17" s="4" t="inlineStr">
        <is>
          <t>Document Period End Date</t>
        </is>
      </c>
      <c r="B17" s="4" t="inlineStr">
        <is>
          <t>Dec. 31,
		2020</t>
        </is>
      </c>
    </row>
    <row r="18">
      <c r="A18" s="4" t="inlineStr">
        <is>
          <t>Document Fiscal Year Focus</t>
        </is>
      </c>
      <c r="B18" s="4" t="inlineStr">
        <is>
          <t>2020</t>
        </is>
      </c>
    </row>
    <row r="19">
      <c r="A19" s="4" t="inlineStr">
        <is>
          <t>Document Fiscal Period Focus</t>
        </is>
      </c>
      <c r="B19" s="4" t="inlineStr">
        <is>
          <t>FY</t>
        </is>
      </c>
    </row>
    <row r="20">
      <c r="A20" s="4" t="inlineStr">
        <is>
          <t>Entity Small Business</t>
        </is>
      </c>
      <c r="B20" s="4" t="inlineStr">
        <is>
          <t>true</t>
        </is>
      </c>
    </row>
    <row r="21">
      <c r="A21" s="4" t="inlineStr">
        <is>
          <t>Entity Emerging Growth Company</t>
        </is>
      </c>
      <c r="B21" s="4" t="inlineStr">
        <is>
          <t>true</t>
        </is>
      </c>
    </row>
    <row r="22">
      <c r="A22" s="4" t="inlineStr">
        <is>
          <t>Entity Shell Company</t>
        </is>
      </c>
      <c r="B22" s="4" t="inlineStr">
        <is>
          <t>true</t>
        </is>
      </c>
    </row>
    <row r="23">
      <c r="A23" s="4" t="inlineStr">
        <is>
          <t>Entity Ex Transition Period</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302</t>
        </is>
      </c>
    </row>
    <row r="27">
      <c r="A27" s="4" t="inlineStr">
        <is>
          <t>Entity Incorporation, State or Country Code</t>
        </is>
      </c>
      <c r="B27" s="4" t="inlineStr">
        <is>
          <t>DE</t>
        </is>
      </c>
    </row>
    <row r="28">
      <c r="A28" s="4" t="inlineStr">
        <is>
          <t>Entity Tax Identification Number</t>
        </is>
      </c>
      <c r="B28" s="4" t="inlineStr">
        <is>
          <t>83-2530757</t>
        </is>
      </c>
    </row>
    <row r="29">
      <c r="A29" s="4" t="inlineStr">
        <is>
          <t>Entity Address, Address Line One</t>
        </is>
      </c>
      <c r="B29" s="4" t="inlineStr">
        <is>
          <t>135 E. 57th St</t>
        </is>
      </c>
    </row>
    <row r="30">
      <c r="A30" s="4" t="inlineStr">
        <is>
          <t>Entity Address, Address Line Two</t>
        </is>
      </c>
      <c r="B30" s="4" t="inlineStr">
        <is>
          <t>18th Floor</t>
        </is>
      </c>
    </row>
    <row r="31">
      <c r="A31" s="4" t="inlineStr">
        <is>
          <t>Entity Address, City or Town</t>
        </is>
      </c>
      <c r="B31" s="4" t="inlineStr">
        <is>
          <t>New York</t>
        </is>
      </c>
    </row>
    <row r="32">
      <c r="A32" s="4" t="inlineStr">
        <is>
          <t>Entity Address, State or Province</t>
        </is>
      </c>
      <c r="B32" s="4" t="inlineStr">
        <is>
          <t>NY</t>
        </is>
      </c>
    </row>
    <row r="33">
      <c r="A33" s="4" t="inlineStr">
        <is>
          <t>Entity Address, Postal Zip Code</t>
        </is>
      </c>
      <c r="B33" s="4" t="inlineStr">
        <is>
          <t>10022</t>
        </is>
      </c>
    </row>
    <row r="34">
      <c r="A34" s="4" t="inlineStr">
        <is>
          <t>City Area Code</t>
        </is>
      </c>
      <c r="B34" s="4" t="inlineStr">
        <is>
          <t>(646)</t>
        </is>
      </c>
    </row>
    <row r="35">
      <c r="A35" s="4" t="inlineStr">
        <is>
          <t>Local Phone Number</t>
        </is>
      </c>
      <c r="B35" s="4" t="inlineStr">
        <is>
          <t>948-7100</t>
        </is>
      </c>
    </row>
    <row r="36">
      <c r="A36" s="4" t="inlineStr">
        <is>
          <t>Title of 12(b) Security</t>
        </is>
      </c>
      <c r="B36" s="4" t="inlineStr">
        <is>
          <t>Common stock, par value $0.0001 per share</t>
        </is>
      </c>
    </row>
    <row r="37">
      <c r="A37" s="4" t="inlineStr">
        <is>
          <t>Security Exchange Name</t>
        </is>
      </c>
      <c r="B37" s="4" t="inlineStr">
        <is>
          <t>NASDAQ</t>
        </is>
      </c>
    </row>
    <row r="38">
      <c r="A38" s="4" t="inlineStr">
        <is>
          <t>Entity Interactive Data Current</t>
        </is>
      </c>
      <c r="B3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Cash and Marketable Securities Held in
Trust Account At December 31, 2020 and 2019, the assets held
in the Trust Account were substantially held in U.S. Treasury Bills. During the year ended December 31, 2020 and 2019, the Company
withdrew $479,473 and $938,000 of interest income from the Trust Account, respectively, to pay its franchise and income tax obligations. Warrant Liability The Company accounts for warrants in accordance
with the guidance contained in ASC 815-40-15-7D under which the warrants do not meet the criteria for equity treatment and must
be recorded as liabilities. As the Private Warrants meet the definition of a derivative as contemplated in ASC 815,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 of operations. The Private Warrants for periods where no observable traded price was available were
valued using a binomial lattice model. For periods subsequent to the detachment of the Private Warrants from the Units, the Public
Warrant quoted market price was used as the fair value as of each relevant date (see Note 12).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Net Income (Loss) Per Common Share Net income (loss) per share is computed by
dividing net income by the weighted-average number of shares of common stock outstanding during the period. The Company’s statement of operations
includes a presentation of income per share for common shares subject to possible redemption in a manner similar to the two-class
method of loss per share. Net income per common share, basic and diluted, for Common stock subject to possible redemption is calculated
by dividing the proportionate share of income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adjusted for income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n marketable securities based on non-redeemable common stock shares’ proportionate interest.
Year Ended
2020 2019
Common stock subject to possible redemption
Numerator: Earnings allocable to Common stock subject to possible redemption
Interest earned on marketable securities held in Trust Account $ 2,565,492 $ 4,827,854
Unrealized gain on marketable securities held in Trust Account 9,424 126,682
Less: Income and franchise taxes (556,403 ) (1,042,603 )
Net income allocable to shares subject to possible redemption $ 2,018,513 $ 3,911,933
Denominator: Weighted average Common stock subject to possible redemption
Basic and diluted weighted average shares outstanding 27,069,514 27,072,466
Basic and diluted net income per common share $ 0.07 $ 0.14
Non-Redeemable Common Stock
Basic Loss per Share
Numerator Net Income minus Net Earnings
Net loss $ (2,423,649 ) $ 3,394,659
Less: Income attributable to common stock subject to possible
redemption (2,018,513 ) (3,911,933 )
Non-Redeemable Net Loss $ (4,442,162 ) $ (517,274 )
Denominator: Weighted Average Non-Redeemable Common Stock
Basic weighted average shares outstanding 8,417,241 7,969,549
Basic net loss per common share $ (0.53 ) $ (0.06 )
Diluted Loss per Share
Numerator: Non-Redeemable Net Loss minus Change in fair value of warrant liability
Non-Redeemable Net Loss – Basic $ (4,442,162 ) $ (517,724 )
Less: Change in fair value of warrant liability -- 27,480
Non-Redeemable Net Loss – Diluted $ (4,442,162 ) $ (544,754 )
Denominator: Weighted Average Non-Redeemable Common Stock
Diluted weighted average shares outstanding (1) 8,417,241 7,969,549
Diluted net loss per common share $ (0.53 ) $ (0.07 ) (1) As of March 31, 2021 and 2020, diluted shares
do not include the effect of warrants to purchase 28,287,000 shares of common stock as the inclusion of such warrants would be anti-dilutiv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except for the Private Warrants
(see Note 11).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Disclosure [Abstract]</t>
        </is>
      </c>
    </row>
    <row r="4">
      <c r="A4" s="4" t="inlineStr">
        <is>
          <t>INITIAL PUBLIC OFFERING</t>
        </is>
      </c>
      <c r="B4" s="4" t="inlineStr">
        <is>
          <t>NOTE 4. INITIAL PUBLIC OFFERING On March 7, 2019, the Company consummated the
Initial Public Offering and sold 24,000,000 units at a price of $10.00 per Unit. Each Unit consists of one share of common stock
and one warrant (“Public Warrant”). On March 12, 2019, in connection with the underwriters’ exercise of the over-allotment
option in full, the Company sold an additional 3,600,000 Units at a price of $10.00 per Unit. Each Public Warrant entitles the
holder to purchase one share of common stock at a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Disclosure [Abstract]</t>
        </is>
      </c>
    </row>
    <row r="4">
      <c r="A4" s="4" t="inlineStr">
        <is>
          <t>PRIVATE PLACEMENT</t>
        </is>
      </c>
      <c r="B4" s="4" t="inlineStr">
        <is>
          <t>NOTE 5. PRIVATE PLACEMENT Simultaneously with the closing of the Initial
Public Offering, the Sponsor and EarlyBirdCapital and its designee purchased an aggregate of 615,000 Private Units at a price of $10.00
per Private Unit, for an aggregate purchase price of $6,150,000. The Sponsor purchased 500,047 Private Units and EarlyBirdCapital
and its designee purchased an aggregate of 114,953 Private Units. On March 12, 2019, in connection with the underwriters’
exercise of the over-allotment option in full, the purchasers purchased an aggregate of an additional 72,000 additional Private
Units, of which 58,542 Private Units were purchased by the Sponsor and 13,458 Private Units were purchased by EarlyBirdCapital
and its designee, for an aggregate purchase price of $720,000. Each Private Unit consists of one share of common stock (“Private
Share”) and one warrant (“Private Warrant”). Each Private Warrant is exercisable to purchase one share of common
stock at an exercise price of $11.50 per share, subject to adjustment (see Note 8).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b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In November 2018, the Sponsor purchased 5,750,000
shares (the “Founder Shares”) of the Company’s common stock for an aggregate price of $25,000. On March 5, 2019,
the Company effected a stock dividend of 0.2 shares of common stock for each outstanding share (the “Stock Dividend”),
resulting in 6,900,000 Founder Shares being issued and outstanding. The 6,900,000 Founder Shares included an aggregate of up to
900,000 shares subject to forfeiture by the Sponsor to the extent that the underwriters’ over-allotment was not exercised
in full or in part, so that the holders of the Founder Shares would collectively own 20% of the Company’s issued and outstanding
shares after the Initial Public Offering (assuming the holders did not purchase any Public Shares in the Initial Public Offering
and excluding the Private Units and Representative Shares (see Note 8). In connection with the underwriters’ exercise of
the over-allotment option in full on March 12, 2019, 900,000 Founder Shares are no longer subject to forfeiture. The holders of the Founder Shares have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ivate Placement Units Simultaneously with the consummation of the
initial public offering, the Company consummated the private placement of 687,000 Private Units at a price of $10.00 per Private
Unit, generating total proceeds of $6,870,000. The Private Units were sold to the Sponsor and EarlyBirdCapital and its designees.
The Private Units are identical to the units sold in the initial public offering, except that the warrants underlying the Private
Units are non-redeemable and may be exercised on a cashless basis, in each case so long as they continue to be held by the
initial purchasers or their permitted transferees. The initial purchasers have agreed not to transfer, assign or sell any of the
Private Units and underlying securities until after the completion of an initial business combination. Administrative Service Fee Vogel Partners, LLP, an affiliate of Mr. Vogel,
has agreed that, until the earlier of the consummation of an initial business combination or Tuscan’s liquidation, it will
make available to Tuscan certain general and administrative services, including office space, utilities and administrative support,
as Tuscan may require from time to time. Tuscan has agreed to pay Vogel Partners, LLP $10,000 per month for these services. Tuscan
believes, based on rents and fees for similar services in the New York City metropolitan area, that the fee charged by Vogel
Partners, LLP is at least as favorable as it could have obtained from an unaffiliated person.. For the year ended December 31,
2020 and 2019, the Company incurred $120,000 and $100,000, respectively, in fees for these services. At December 31, 2020 and 2019,
fees amounting to $10,000 and $0 is included in accounts payable and accrued expenses in the accompanying balance sheets. Advance from Related Party The Company’s Chief Executive Officer
advanced the Company an aggregate of $86,748 to be used for the payment of costs related to the Initial Public Offering. The advances
were non-interest bearing, unsecured and due on demand. The advances were repaid upon the consummation of the Initial Public Offering
on March 7, 2019. Due to Affiliate During the year ended December 31, 2020, an
affiliate of the Company paid expenses on behalf of the Company that were mainly settled during the same period. Promissory Note – Related Party In November 2018, the Company issued an unsecured
promissory note to the Company’s Chief Executive Officer (the “Promissory Note”), pursuant to which the Company
borrowed an aggregate principal amount of $90,342. The Promissory Note was non-interest bearing and payable on the earlier of (i)
November 1, 2019, (ii) the consummation of the Initial Public Offering or (iii) the date on which the Company determines not to
proceed with the Initial Public Offering. The Promissory Note was repaid upon the consummation of the Initial Public Offering on
March 7, 2019.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to the extent such funds are available.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On April 20, 2020, the Sponsor committed to
provide an aggregate of $500,000 in loans to the Company. The loans shall be non-interest bearing, unsecured and due upon the consummation
of a Business Combination. In the event that a Business Combination does not close, the loans would be repaid only out of funds
held outside the Trust Account to the extent such funds are available. Otherwise, all amounts loaned to the Company would be forgiven. On April 21, 2020, the Company issued an unsecured
promissory note to the Sponsor in the aggregate amount of $300,000 (the “Note”), of which $200,000 was drawn upon on
such date. The Note is non-interest bearing and payable upon the consummation of a Business Combination. The Note is convertible,
at the lender’s option, into units of the post Business Combination entity at a price of $10.00 per unit. The units would
be identical to the Private Units. If a Business Combination is not consummated, the notes will not be repaid by the Company and
all amounts owed thereunder by the Company will be forgiven except to the extent that the Company has funds available to it outside
of its Trust Account. As of December 31, 2020, there was $200,000 outstanding under the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7. COMMITMENTS Registration Rights Pursuant to a registration rights agreement
entered into on March 7, 2019, the holders of the Founder Shares, Representative Shares, Private Units, and any units that may
be issued upon conversion of Working Capital Loans (and all underlying securities) ar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Representative Shares,
Private Units or units issued in payment of working capital loans made to the Company (or underlying securities) can elect to exercise
these registration rights at any time commencing after the Company consummates a Business Combination. Notwithstanding anything
to the contrary, EarlyBirdCapital and its designee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EarlyBirdCapital and its designee may participate in a “piggy-back” registration only during the seven-year
period beginning on the effective date of the Initial Public Offering. The Company will bear the expenses incurred in connection
with the filing of any such registration statements.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9,660,000 (exclusive of any applicable finders’ fees which might become payable); provided
that up to 30% of the fee may be allocated at the Company’s sole discretion to other FINRA members that assist the Company
in identifying and consummating a Business Combination. Engagement of Morgan Stanley We engaged Morgan Stanley &amp; Co. LLC (“Morgan Stanley”)
to provide financial advisory services in connection with the Microvast business combination, and, upon consummation of the transaction
with Microvast, we must pay that firm a transaction fee of $5.5 million, plus expenses. Morgan Stanley also acted as placement
agent in connection with the PIPE Financing, and we are obligated to pay Morgan Stanley a placement fee equal to (i) 3.5% of the
sum of (x) the aggregate gross proceeds raised in the PIPE Financing up to $300 million (not including funds from the sale of certain
excluded securities) and (y) any borrowings pursuant to a bridge financing provided in connection with the proposed business combination
by investors introduced by Morgan Stanley, and (ii) 2.5% of the aggregate gross proceeds raised in the PIPE Financing above $30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8. STOCKHOLDERS’ EQUITY Preferred Stock Common Stock — Representative Shares In November 2018, the Company issued to the
designees of EarlyBirdCapital, for a nominal consideration, 300,000 shares (after giving effect to the Stock Dividend) of common
stock (the “Representative Shares”). The Company accounted for the Representative Shares as an offering cost of the
Initial Public Offering, with a corresponding credit to stockholders’ equity. The Company estimated the fair value of Representative
Shares to be $1,20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or to sell any shares in a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NOTE 9. WARRANTS The Public Warrants will become exercisable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Public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nitial Public Offering, except that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n addition, so long as the Private Warrants are held by EarlyBirdCapital and its designee, the Private Warrants will expire five years
from the effective date of the Initial Public Offering.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0. INCOME TAX The Company’s net deferred tax liability
are as follows:
December 31, December 31,
2020 2019
Deferred tax liability
Unrealized gain on marketable securities $ (21,468 ) $ (27,069 )
Total deferred tax liability (21,468 ) (27,069 )
Valuation Allowance — —
Deferred tax liability $ (21,468 ) $ (27,069 ) The income tax provision consists of the following:
December 31, December 31,
2020 2019
Federal
Current $ 372,365 $ 868,182
Deferred (5,601 ) 27,069
State and Local
Current — —
Deferred — —
Change in valuation allowance — —
Income tax provision $ 366,764 $ 895,251 As of December 31, 2020 and 2019, the Company
did not have any of U.S. federal and state net operating loss carryovers available to offset future taxable income. A reconciliation of the federal income tax
rate to the Company’s effective tax rate is as follows:
December 31, 2020 December 31, 2019
Statutory federal income tax rate 21.0 % 21.0 %
State taxes, net of federal tax benefit 0.0 % 0.0 %
True-ups 0.00 % 0.00 %
Change in fair value of warrant liability (38.8 )% (0.7 )%
Income tax provision (17.8 )% 20.3 %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scription Level December 31, December 31,
Assets:
Cash and marketable securities held in Trust Account 1 $ 282,254,978 $ 280,103,245
Liabilities:
Warrant Liability – Private Warrants 3 4,204,440 405,330 The Privat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The Private Warrants were initially valued
using a binomial lattice, which is considered to be a Level 3 fair value measurement. For periods subsequent to the detachment
of the Public Warrants from the Units, the Public Warrant quoted market price was used as the fair value as of each relevant date. The binomial lattice model’s primary
unobservable input utilized in determining the fair value of the Privat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s of issuance and March 31, 2019, the estimated
fair value of the Private Warrants was determined using a Monte Carlo simulation and based upon the following significant inputs:
March 7, 2019 (Issuance Date) March 31, 2019
Exercise price $ 11.50 $ 11.50
Stock price $ 9.29 $ 9.76
Volatility 10.6 % 8.7 %
Term 5.00 5.00
Risk-free rate 2.48 % 2.26 %
Dividend yield 0.0 % 0.00 % There were no transfers in or out of Level
3 from other levels in the fair value hierarchy during the years ended December 31, 2020 and 2019. The following table presents the changes in
the fair value of warrant liabilities:
Private Placement
Fair value as of January 1, 2019 $ —
Initial measurement on March 5, 2019 (including over-allotment) 432,810
Change in valuation inputs or other assumptions (27,480 )
Fair value as of December 31, 2019 405,330
Change in valuation inputs or other assumptions 3,799,110
Fair value as of December 31, 2020 $ 4,204,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in
the financial statements. Proposed Business Combination On February 1, 2021, Tuscan entered into an
agreement and plan of merger (the “Merger Agreement”) with Microvast, Inc., a Delaware corporation (“Microvast”)
and Merger Sub. Pursuant to the Merger Agreement, Merger Sub will merge with and into Microvast and Microvast will survive the
merger and become a wholly owned subsidiary of Tuscan. Under the Merger Agreement, all of the equity interests of Microvast will
be converted into an aggregate of 210,000,000 shares of common stock (“closing shares”). The Microvast shareholders
and the investors in Microvast’s majority-owned subsidiary, Microvast Power System (Houzhou) Co. Ltd. (“MPS”),
will also have the ability to earn an additional 20,000,000 shares of common stock (“earnout shares”) if the daily
volume weighted average price of the common stock is greater than or equal to $18.00 for any 20 trading days within a 30 trading
day period (or a change of control occurs that results in the holders of common stock receiving a per share price equal to or in
excess of $18.00), during the period commencing on the closing date and ending on the third anniversary of the closing date. Concurrently
with the execution of the Merger Agreement, Tuscan and Microvast will jointly acquire 100% ownership of MPS and will discharge
certain convertible loans of MPS. The Merger will be accounted for as a reverse
recapitalization in accordance with accounting principles generally accepted in the United States of America (“U.S. GAAP”).
Under this method of accounting, Tuscan will be treated as the “acquired” company for accounting purposes and the Business
Combination will be treated as the equivalent of Microvast issuing stock for the net assets of Tuscan, accompanied by a recapitalization.
The net assets of Tuscan will be stated at historical cost, with no goodwill or other intangible assets recorded. Additionally, the Merger Agreement provides
that Tuscan will issue an aggregate of 6,736,111 shares of common stock upon conversion (the “Bridge Notes Conversion”)
of an aggregate of $57,500,000 outstanding promissory notes issued by Microvast. Further, on February 1, 2021, Tuscan,
the Sponsor, Microvast and certain stockholders of Tuscan entered into the Sponsor Support Agreement (the “Sponsor Support
Agreement”), pursuant to which the Sponsor and certain officers and directors of Tuscan (collectively, the “Sponsor
Group”) agreed, among other things, to vote all equity interests of Tuscan held by such member of the Sponsor Group in favor
of the approval and adoption of the proposed business combination with Microvast. Additionally, such members of the Sponsor Group
have agreed not to (a) transfer any of their equity interests in the Company (or enter into any arrangement with respect thereto)
other than as set forth therein or (b) exercise any conversion rights of any equity interests held by such member of the Sponsor
Group in connection with the approval of the proposed business combination. The Sponsor also agreed that, to the extent
that certain expenses of Tuscan are in excess of $46,000,000 (unless such expenses shall have been approved by Microvast), the
Sponsor will either (i) pay any such excess amount in cash or (ii) forfeit to Tuscan such number of shares of common stock held
by the Sponsor that would have a value equal to such excess. The Sponsor also agreed to amend the escrow agreement to make certain
adjustments to the terms of the escrow of its shares of common stock as set forth in the Sponsor Support Agreement. Contemporaneously with the execution of the Merger
Agreement, certain investors entered into subscription agreements (the “Subscription Agreements”), pursuant to which such
investors subscribed for an aggregate value of $482,500,000, representing 48,250,000 shares of Tuscan common stock at a purchase price
of $10.00 per share in a private placement (the “PIPE Financing”) to be consummated immediately prior to the consummation
of the Transactions. Affiliates of InterPrivate, an advisor to the Sponsor, subscribed to purchase 6.5 million shares in the PIPE Financing
for an aggregate purchase price of $65 million. Immediately following the Closing, the former
equityholders of Microvast will hold approximately 69.9% of the issued and outstanding shares of common stock and the current stockholders
of Tuscan will hold approximately 9.2% of the issued and outstanding shares of common stock, which pro forma ownership (1) assumes
no holder of the common stock sold in Tuscan’s initial public offering (such persons, the “Public Stockholders”)
exercises its conversion rights in connection with the business combination, and (2) reflects the issuance of an aggregate
of 48,250,000 shares of Common Stock in the PIPE Financing and 6,736,111 shares of common stock in the Bridge Notes Conversion,
but does not include the effect of any other financing of Tuscan. If the maximum number of Public Shares are converted into cash
such that Microvast does not have the right to terminate the Merger Agreement (i.e., Tuscan has at least $5,000,001 of net tangible
assets immediately prior to or upon consummation of the business combination), such percentages will be approximately 76.8% and
0.2%, respectively. Consummation of the proposed business combination
is subject to customary conditions and covenants of the respective parties, including approval of Tuscan’s stockholders and
Tuscan having available cash of at least $250,000,000. Extension Amendment On March 12, 2021,
Tuscan filed a preliminary proxy statement seeking approval from its stockholders to amend Tuscan’s charter to further extend
the date by which Tuscan is required to complete its initial business combination from April 30, 2021 to July 31, 2021 and to hold
an annual meeting for the election of directors in accordance with Nasdaq listing rules. On April 28, 2021, Tuscan convened its
annual meeting of stockholders (the “ Annual Meeting Extension Amendment
Proposal At the time the Annual
Meeting was convened on April 28, 2021, a quorum representing at least a majority of shares outstanding on the record date of March
17, 2021 was present in person or by proxy. However, Tuscan had not received the approval of holders of 65% of its shares outstanding
on the record date then necessary to approve the Extension Amendment Proposal, as provided in Article Sixth of Tuscan’s certificate
of incorporation (“ Article Sixth Loan
Commitment On February 12,
2021, the Sponsor extended a loan to Tuscan in the aggregate principal amount totaling $1.2 million, of which $400,000 was
drawn upon on such date. This loan was in addition to the previous $200,000 drawn upon the $300,000 convertible note that was committed
by the Sponsor on April 21, 2020. As a result of the February 12, 2021 commitment, the Sponsor had committed to the Company
a total of $1.5 million, of which a total of $600,000 has been drawn upon, with $400,000 of the drawn amount pursuant to the February 12,
2021 note. The Sponsor intends to convert the $1.5 million total loan balance into 150,000 Units immediately prior to the closing
of the proposed business combination with Microvast. Such Units will have terms identical to the terms of the Company’s Private
Units and will consist of (i) 150,000 shares of common stock and (ii) warrants to purchase 150,000 shares of common stock
at an exercise price of $11.50 per share, subject to adjustment. Nasdaq
Notification On January 6,
2021, the Company received a notice from the Listing Qualifications Department of The Nasdaq Stock Market stating that we failed
to hold an Annual Meeting of stockholders within 12 months after our fiscal year ended December 31, 2019, as required
by Nasdaq Listing Rule 5620(a). In accordance with Nasdaq Listing Rule 5810(c)(2)(G), the Company submitted a plan to
regain compliance on February 4, 2021. Nasdaq accepted the plan and granted the Company an extension through June 29, 2021
to hold an annual meeting. Nasdaq’s decision is subject to certain conditions, including that the Company provide periodic
updates with respect to its proposed business combination with Microvast. On April 28, 2021, the Company held an annual meeting
of stockholders, in compliance with the plan. On May 28, 2021, the
Company received a notice from the Listing Qualifications Department of The Nasdaq Stock Market stating that because we failed to timely
file our Quarterly Report on Form 10-Q for the quarter ended March 31, 2021 (“Form 10-Q”), we were not in compliance with
Nasdaq Listing Rule 5250(c)(1). The Company has until July 26, 2021 to submit a plan to regain compliance with the listing rule, provided
that the Company will not be required to submit a plan if the Form 10-Q is filed before such date. While we intend to file the Form 10-Q
prior to such date and regain compliance with the listing rule, there can be no assurance that we will be able to do s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135961</v>
      </c>
      <c r="C3" s="6" t="n">
        <v>140303</v>
      </c>
    </row>
    <row r="4">
      <c r="A4" s="4" t="inlineStr">
        <is>
          <t>Prepaid income taxes</t>
        </is>
      </c>
      <c r="B4" s="4" t="inlineStr">
        <is>
          <t xml:space="preserve"> </t>
        </is>
      </c>
      <c r="C4" s="5" t="n">
        <v>69818</v>
      </c>
    </row>
    <row r="5">
      <c r="A5" s="4" t="inlineStr">
        <is>
          <t>Prepaid expenses and other current assets</t>
        </is>
      </c>
      <c r="B5" s="5" t="n">
        <v>22499</v>
      </c>
      <c r="C5" s="5" t="n">
        <v>186247</v>
      </c>
    </row>
    <row r="6">
      <c r="A6" s="4" t="inlineStr">
        <is>
          <t>Total Current Assets</t>
        </is>
      </c>
      <c r="B6" s="5" t="n">
        <v>158460</v>
      </c>
      <c r="C6" s="5" t="n">
        <v>396368</v>
      </c>
    </row>
    <row r="7">
      <c r="A7" s="4" t="inlineStr">
        <is>
          <t>Cash and marketable securities held in Trust Account</t>
        </is>
      </c>
      <c r="B7" s="5" t="n">
        <v>282254978</v>
      </c>
      <c r="C7" s="5" t="n">
        <v>280103245</v>
      </c>
    </row>
    <row r="8">
      <c r="A8" s="4" t="inlineStr">
        <is>
          <t>TOTAL ASSETS</t>
        </is>
      </c>
      <c r="B8" s="5" t="n">
        <v>282413438</v>
      </c>
      <c r="C8" s="5" t="n">
        <v>280499613</v>
      </c>
    </row>
    <row r="9">
      <c r="A9" s="3" t="inlineStr">
        <is>
          <t>Current liabilities</t>
        </is>
      </c>
    </row>
    <row r="10">
      <c r="A10" s="4" t="inlineStr">
        <is>
          <t>Accounts payable and accrued expenses</t>
        </is>
      </c>
      <c r="B10" s="5" t="n">
        <v>320978</v>
      </c>
      <c r="C10" s="5" t="n">
        <v>269055</v>
      </c>
    </row>
    <row r="11">
      <c r="A11" s="4" t="inlineStr">
        <is>
          <t>Income taxes payable</t>
        </is>
      </c>
      <c r="B11" s="5" t="n">
        <v>302547</v>
      </c>
      <c r="C11" s="4" t="inlineStr">
        <is>
          <t xml:space="preserve"> </t>
        </is>
      </c>
    </row>
    <row r="12">
      <c r="A12" s="4" t="inlineStr">
        <is>
          <t>Advances from related party</t>
        </is>
      </c>
      <c r="B12" s="5" t="n">
        <v>22179</v>
      </c>
      <c r="C12" s="4" t="inlineStr">
        <is>
          <t xml:space="preserve"> </t>
        </is>
      </c>
    </row>
    <row r="13">
      <c r="A13" s="4" t="inlineStr">
        <is>
          <t>Total Current Liabilities</t>
        </is>
      </c>
      <c r="B13" s="5" t="n">
        <v>645704</v>
      </c>
      <c r="C13" s="5" t="n">
        <v>269055</v>
      </c>
    </row>
    <row r="14">
      <c r="A14" s="4" t="inlineStr">
        <is>
          <t>Convertible promissory note – related party</t>
        </is>
      </c>
      <c r="B14" s="5" t="n">
        <v>200000</v>
      </c>
      <c r="C14" s="4" t="inlineStr">
        <is>
          <t xml:space="preserve"> </t>
        </is>
      </c>
    </row>
    <row r="15">
      <c r="A15" s="4" t="inlineStr">
        <is>
          <t>Warrant liability</t>
        </is>
      </c>
      <c r="B15" s="5" t="n">
        <v>4204440</v>
      </c>
      <c r="C15" s="5" t="n">
        <v>405330</v>
      </c>
    </row>
    <row r="16">
      <c r="A16" s="4" t="inlineStr">
        <is>
          <t>Deferred tax liability</t>
        </is>
      </c>
      <c r="B16" s="5" t="n">
        <v>21468</v>
      </c>
      <c r="C16" s="5" t="n">
        <v>27069</v>
      </c>
    </row>
    <row r="17">
      <c r="A17" s="4" t="inlineStr">
        <is>
          <t>TOTAL LIABILITIES</t>
        </is>
      </c>
      <c r="B17" s="5" t="n">
        <v>5071612</v>
      </c>
      <c r="C17" s="5" t="n">
        <v>701454</v>
      </c>
    </row>
    <row r="18">
      <c r="A18" s="4" t="inlineStr">
        <is>
          <t>Commitments</t>
        </is>
      </c>
      <c r="B18" s="4" t="inlineStr">
        <is>
          <t xml:space="preserve"> </t>
        </is>
      </c>
      <c r="C18" s="4" t="inlineStr">
        <is>
          <t xml:space="preserve"> </t>
        </is>
      </c>
    </row>
    <row r="19">
      <c r="A19" s="4" t="inlineStr">
        <is>
          <t>Common stock subject to possible redemption 26,675,733 and 27,086,524 at December 31, 2020 and 2019, respectively</t>
        </is>
      </c>
      <c r="B19" s="5" t="n">
        <v>272341820</v>
      </c>
      <c r="C19" s="5" t="n">
        <v>274798150</v>
      </c>
    </row>
    <row r="20">
      <c r="A20" s="3" t="inlineStr">
        <is>
          <t>Stockholders’ Equity</t>
        </is>
      </c>
    </row>
    <row r="21">
      <c r="A21" s="4" t="inlineStr">
        <is>
          <t>Preferred stock, $0.0001 par value; 1,000,000 shares authorized; none issued and outstanding</t>
        </is>
      </c>
      <c r="B21" s="4" t="inlineStr">
        <is>
          <t xml:space="preserve"> </t>
        </is>
      </c>
      <c r="C21" s="4" t="inlineStr">
        <is>
          <t xml:space="preserve"> </t>
        </is>
      </c>
    </row>
    <row r="22">
      <c r="A22" s="4" t="inlineStr">
        <is>
          <t>Common stock, $0.0001 par value; 65,000,000 shares authorized; 8,808,069 and 8,400,476 shares issued and outstanding (excluding 26,675,733 and 27,086,524 shares subject to possible redemption) at December 31, 2020 and 2019, respectively</t>
        </is>
      </c>
      <c r="B22" s="5" t="n">
        <v>881</v>
      </c>
      <c r="C22" s="5" t="n">
        <v>840</v>
      </c>
    </row>
    <row r="23">
      <c r="A23" s="4" t="inlineStr">
        <is>
          <t>Additional paid-in capital</t>
        </is>
      </c>
      <c r="B23" s="5" t="n">
        <v>4028907</v>
      </c>
      <c r="C23" s="5" t="n">
        <v>1605302</v>
      </c>
    </row>
    <row r="24">
      <c r="A24" s="4" t="inlineStr">
        <is>
          <t>Retained earnings</t>
        </is>
      </c>
      <c r="B24" s="5" t="n">
        <v>970218</v>
      </c>
      <c r="C24" s="5" t="n">
        <v>3393867</v>
      </c>
    </row>
    <row r="25">
      <c r="A25" s="4" t="inlineStr">
        <is>
          <t>Total Stockholders’ Equity</t>
        </is>
      </c>
      <c r="B25" s="5" t="n">
        <v>5000006</v>
      </c>
      <c r="C25" s="5" t="n">
        <v>5000009</v>
      </c>
    </row>
    <row r="26">
      <c r="A26" s="4" t="inlineStr">
        <is>
          <t>TOTAL LIABILITIES AND STOCKHOLDERS’ EQUITY</t>
        </is>
      </c>
      <c r="B26" s="6" t="n">
        <v>282413438</v>
      </c>
      <c r="C26" s="6" t="n">
        <v>280499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and 2019. </t>
        </is>
      </c>
    </row>
    <row r="8">
      <c r="A8" s="4" t="inlineStr">
        <is>
          <t>Cash and Marketable Securities Held in Trust Account</t>
        </is>
      </c>
      <c r="B8" s="4" t="inlineStr">
        <is>
          <t xml:space="preserve">Cash and Marketable Securities Held in
Trust Account At December 31, 2020 and 2019, the assets held
in the Trust Account were substantially held in U.S. Treasury Bills. During the year ended December 31, 2020 and 2019, the Company
withdrew $479,473 and $938,000 of interest income from the Trust Account, respectively, to pay its franchise and income tax obligations. </t>
        </is>
      </c>
    </row>
    <row r="9">
      <c r="A9" s="4" t="inlineStr">
        <is>
          <t>Warrant Liability</t>
        </is>
      </c>
      <c r="B9" s="4" t="inlineStr">
        <is>
          <t xml:space="preserve">Warrant Liability The Company accounts for warrants in accordance
with the guidance contained in ASC 815-40-15-7D under which the warrants do not meet the criteria for equity treatment and must
be recorded as liabilities. As the Private Warrants meet the definition of a derivative as contemplated in ASC 815,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 of operations. The Private Warrants for periods where no observable traded price was available were
valued using a binomial lattice model. For periods subsequent to the detachment of the Private Warrants from the Units, the Public
Warrant quoted market price was used as the fair value as of each relevant date (see Note 12). </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
        </is>
      </c>
    </row>
    <row r="12">
      <c r="A12" s="4" t="inlineStr">
        <is>
          <t>Net Income (Loss) Per Common Share</t>
        </is>
      </c>
      <c r="B12" s="4" t="inlineStr">
        <is>
          <t xml:space="preserve">Net Income (Loss) Per Common Share Net income (loss) per share is computed by
dividing net income by the weighted-average number of shares of common stock outstanding during the period. The Company’s statement of operations
includes a presentation of income per share for common shares subject to possible redemption in a manner similar to the two-class
method of loss per share. Net income per common share, basic and diluted, for Common stock subject to possible redemption is calculated
by dividing the proportionate share of income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adjusted for income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n marketable securities based on non-redeemable common stock shares’ proportionate interest.
Year Ended
2020 2019
Common stock subject to possible redemption
Numerator: Earnings allocable to Common stock subject to possible redemption
Interest earned on marketable securities held in Trust Account $ 2,565,492 $ 4,827,854
Unrealized gain on marketable securities held in Trust Account 9,424 126,682
Less: Income and franchise taxes (556,403 ) (1,042,603 )
Net income allocable to shares subject to possible redemption $ 2,018,513 $ 3,911,933
Denominator: Weighted average Common stock subject to possible redemption
Basic and diluted weighted average shares outstanding 27,069,514 27,072,466
Basic and diluted net income per common share $ 0.07 $ 0.14
Non-Redeemable Common Stock
Basic Loss per Share
Numerator Net Income minus Net Earnings
Net loss $ (2,423,649 ) $ 3,394,659
Less: Income attributable to common stock subject to possible
redemption (2,018,513 ) (3,911,933 )
Non-Redeemable Net Loss $ (4,442,162 ) $ (517,274 )
Denominator: Weighted Average Non-Redeemable Common Stock
Basic weighted average shares outstanding 8,417,241 7,969,549
Basic net loss per common share $ (0.53 ) $ (0.06 )
Diluted Loss per Share
Numerator: Non-Redeemable Net Loss minus Change in fair value of warrant liability
Non-Redeemable Net Loss – Basic $ (4,442,162 ) $ (517,724 )
Less: Change in fair value of warrant liability -- 27,480
Non-Redeemable Net Loss – Diluted $ (4,442,162 ) $ (544,754 )
Denominator: Weighted Average Non-Redeemable Common Stock
Diluted weighted average shares outstanding (1) 8,417,241 7,969,549
Diluted net loss per common share $ (0.53 ) $ (0.07 ) (1) As of March 31, 2021 and 2020, diluted shares
do not include the effect of warrants to purchase 28,287,000 shares of common stock as the inclusion of such warrants would be anti-dilutive.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except for the Private Warrants
(see Note 11).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7">
      <c r="A17" s="4" t="inlineStr">
        <is>
          <t>Recently Issued Accounting Standards</t>
        </is>
      </c>
      <c r="B17" s="4" t="inlineStr">
        <is>
          <t>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Schedule of the effects of the restatement on the financial statements</t>
        </is>
      </c>
      <c r="B4" s="4" t="inlineStr">
        <is>
          <t>As
Previously As
Reported Adjustments Restated
Balance sheet as of March 7, 2019 (audited)
Total Liabilities $ 800 $ 387,450 $ 388,250
Common Stock Subject to Possible Redemption 235,835,860 (387,450 ) 235,448,410
Common Stock 823 4 827
Additional Paid-in Capital 5,000,419 (4 ) 5,000,415
Accumulated Deficit (1,237 ) - (1,237 )
Number of shares subject to redemption 23,583,586 (38,745 ) 23,544,841
Balance sheet as of March 31, 2019 (unaudited)
Total Liabilities $ 141,266 $ 480,900 $ 622,166
Common Stock Subject to Possible Redemption 272,119,628 (480,900 ) 271,638,728
Common Stock 830 5 835
Additional Paid-in Capital 4,716,644 48,085 4,764,729
Retained Earnings 282,533 (48,090 ) 234,443
Number of shares subject to redemption 27,181,690 (48,037 ) 27,133,653
Balance sheet as of June 30, 2019 (unaudited)
Total Liabilities $ 575,711 $ 535,860 $ 1,111,571
Common Stock Subject to Possible Redemption 273,384,442 (535,860 ) 272,848,582
Common Stock 827 5 832
Additional Paid-in Capital 3,451,833 103,045 3,554,878
Retained Earnings 1,547,342 (103,050 ) 1,444,292
Number of shares subject to redemption 27,212,685 (53,339 ) 27,159,346
Balance sheet as of September 30, 2019 (unaudited)
Total Liabilities $ 305,931 $ 522,120 $ 828,051
Common Stock Subject to Possible Redemption 274,281,031 (522,120 ) 273,758,911
Common Stock 833 5 838
Additional Paid-in Capital 2,555,238 89,305 2,644,543
Retained Earnings 2,443,936 (89,310 ) 2,354,626
Number of shares subject to redemption 27,157,275 (51,696 ) 27,105,579
Balance sheet as of December 31, 2019 (audited)
Total Liabilities $ 296,124 $ 405,330 $ 701,454
Common Stock Subject to Possible Redemption 275,203,480 (405,330 ) 274,798,150
Common Stock 836 4 840
Additional Paid-in Capital 1,632,786 (27,484 ) 1,605,302
Retained Earnings 3,366,387 27,480 3,393,867
Number of shares subject to redemption 27,126,477 (39,953 ) 27,086,524
Balance sheet as of March 31, 2020 (unaudited)
Total Liabilities $ 845,553 $ 267,930 $ 1,113,483
Common Stock Subject to Possible Redemption 276,969,542 (267,930 ) 276,701,612
Common Stock 840 2 842
Additional Paid-in Capital - (164,882 ) (164,882 )
Retained Earnings 4,999,162 164,880 5,164,042
Number of shares subject to redemption 27,082,526 (26,199 ) 27,056,327
Balance sheet as of June 30, 2020 (unaudited)
Total Liabilities $ 761,591 $ 401,895 $ 1,163,486
Common Stock Subject to Possible Redemption 276,806,346 (401,895 ) 276,404,451
Common Stock 839 4 843
Additional Paid-in Capital 29,917 (30,919 ) (1,002 )
Accumulated Deficit 4,969,245 30,915 5,000,160
Number of shares subject to redemption 27,099,153 (39,345 ) 27,059,808
Balance sheet as of September 30, 2020 (unaudited)
Total Liabilities $ 826,108 $ 348,653 $ 1,174,761
Common Stock Subject to Possible Redemption 276,705,058 (348,653 ) 276,356,405
Common Stock 838 3 841
Additional Paid-in Capital 131,206 (84,160 ) 47,046
Retained Earnings 4,867,958 84,157 4,952,115
Number of shares subject to redemption 27,110,573 (34,160 ) 27,076,413
Balance sheet as of December 31, 2020 (audited)
Total Liabilities $ 867,172 $ 4,204,440 $ 5,071,612
Common Stock Subject to Possible Redemption 276,546,264 (4,204,440 ) 272,341,820
Common Stock 840 41 881
Additional Paid-in Capital 257,314 3,771,589 4,028,903
Retained Earnings 4,741,848 (3,771,630 ) 970,218
Number of shares subject to redemption 27,087,556 (411,823 ) 26,675,733
Statement of Operations for the Three months ended March
31, 2019 (unaudited)
Net income (loss) $ 283,325 $ (48,090 ) $ 235,235
Basic and diluted weighted average shares outstanding, Common
stock subject to possible redemption 27,181,690 - 27,181,690
Basic and diluted net income per share, Common stock subject
to possible redemption 0.00 0.00 0.00
Basic and diluted weighted average shares outstanding, Common
stock 6,780,244 - 6,780,244
Basic and diluted net income per share, Common stock 0.00 0.05 0.05
Statement of Operations for the Three months ended June
30, 2019 (unaudited)
Net income (loss) $ 1,264,809 $ (54,960 ) $ 1,209,849
Basic and diluted weighted average shares outstanding, Common
stock subject to possible redemption 27,212,685 - 27,212,685
Basic and diluted net income per share, Common stock subject
to possible redemption 0.00 0.00 0.00
Basic and diluted weighted average shares outstanding, Common
stock 8,305,310 - 8,305,310
Basic and diluted net income per share, Common stock (0.02 ) 0.17 0.15
Statement of Operations for the Six months ended June 30,
2019 (unaudited)
Net income (loss) $ 1,548,134 $ (103,050 ) $ 1,445,084
Basic and diluted weighted average shares outstanding, Common
stock subject to possible redemption 27,212,685 (55,410 ) 27,157,275
Basic and diluted net income per share, Common stock subject
to possible redemption 0.00 0.00 0.00
Basic and diluted weighted average shares outstanding, Common
stock 7,546,990 727,325 8,274,315
Basic and diluted net income per share, Common stock (0.02 ) 0.13 0.11
Statement of Operations for the Three months ended September
30, 2019 (unaudited)
Net income $ 896,594 $ 13,740 $ 910,334
Basic and diluted weighted average shares outstanding, Common
stock subject to possible redemption 27,157,275 - 27,157,275
Basic and diluted net income per share, Common stock subject
to possible redemption 0.00 0.00 0.00
Basic and diluted weighted average shares outstanding, Common
stock 8,274,315 (482,219 ) 7,792,096
Basic and diluted net income per share, Common stock (0.02 ) 0.34 0.32
Statement of Operations for the Nine months ended September
30, 2019 (unaudited)
Net income (loss) $ 2,444,728 $ (89,310 ) $ 2,355,418
Basic and diluted weighted average shares outstanding, Common
stock subject to possible redemption 27,157,275 - 27,157,275
Basic and diluted net income per share, Common stock subject
to possible redemption 0.00 0.00 0.00
Basic and diluted weighted average shares outstanding, Common
stock 7,792,096 - 7,792,096
Basic and diluted net income per share, Common stock (0.04 ) 0.36 0.32
Statement of Operations for the Year ended December 31,
2019 (audited)
Net income $ 3,367,179 $ 27,480 $ 3,394,659
Basic and diluted weighted average shares outstanding, Common
stock subject to possible redemption 27,126,477 - 27,126,477
Basic and diluted net income per share, Common stock subject
to possible redemption 0.00 0.00 0.00
Basic and diluted weighted average shares outstanding, Common
stock 7,927,608 - 7,927,608
Basic and diluted net income per share, Common stock (0.07 ) 0.51 0.44
Statement of Operations for the Three months ended March
31, 2020 (unaudited)
Net income $ 1,766,055 $ 137,400 $ 1,903,455
Basic and diluted weighted average shares outstanding, Common
stock subject to possible redemption 27,082,526 3,998 27,086,524
Basic and diluted net income per share, Common stock subject
to possible redemption 0.07 0.00 0.07
Basic and diluted weighted average shares outstanding, Common
stock 8,360,523 39,953 8,400,476
Basic and diluted net income per share, Common stock (0.02 ) (0.02 ) (0.00 )
Statement of Operations for the Three months ended June
30, 2020 (unaudited)
Net loss $ (163,197 ) $ (133,965 ) $ (297,162 )
Basic and diluted weighted average shares outstanding, Common
stock subject to possible redemption 27,099,153 (42,856 ) 27,056,327
Basic and diluted net income per share, Common stock subject
to possible redemption 0.00 0.00 0.00
Basic and diluted weighted average shares outstanding, Common
stock 8,404,474 26,199 8,430,673
Basic and diluted net income per share, Common stock (0.02 ) (0.02 ) (0.04 )
Statement of Operations for the Six months ended June 30,
2020 (unaudited)
Net income $ 1,602,858 $ 3,435 $ 1,606,293
Basic and diluted weighted average shares outstanding, Common
stock subject to possible redemption 27,099,153 (27,727 ) 27,071,426
Basic and diluted net income per share, Common stock subject
to possible redemption 0.07 0.00 0.07
Basic and diluted weighted average shares outstanding, Common
stock 8,382,499 33,076 8,415,575
Basic and diluted net income per share, Common stock (0.04 ) 0.00 (0.04 )
Statement of Operations for the Three months ended September
30, 2020 (unaudited)
Net income (loss) $ (101,287 ) $ 53,242 $ (48,045 )
Basic and diluted weighted average shares outstanding, Common
stock subject to possible redemption 27,110,573 (50,765 ) 27,059,808
Basic and diluted net income per share, Common stock subject
to possible redemption 0.00 0.00 0.00
Basic and diluted weighted average shares outstanding, Common
stock 8,387,847 39,345 8,427,192
Basic and diluted net income per share, Common stock (0.01 ) 0.00 (0.01 )
Statement of Operations for the Nine months ended September
30, 2020 (unaudited)
Net income $ 1,501,571 $ 56,677 $ 1,558,248
Basic and diluted weighted average shares outstanding, Common
stock subject to possible redemption 27,110,573 (43,048 ) 27,067,525
Basic and diluted net income per share, Common stock subject
to possible redemption 0.07 0.00 0.07
Basic and diluted weighted average shares outstanding, Common
stock 8,384,294 35,181 8,419,475
Basic and diluted net income per share, Common stock (0.06 ) 0.01 (0.05 )
Statement of Operations for the Year ended
December 31, 2020 (audited)
Net Income (loss) $ 1,375,461 $ (3,799,110 ) $ (2,423,649 )
Basic and diluted weighted average shares outstanding, Common
stock subject to possible redemption 27,104,439 (34,925 ) 27,069,514
Basic and diluted net income per share, Common stock subject
to possible redemption 0.08 (0.01 ) 0.07
Basic and diluted weighted average shares outstanding, Common
stock 8,382,317 34,924 8,417,241
Basic and diluted net income per share, Common stock (0.08 ) (0.45 ) (0.53 )
Cash Flow Statement for the Period from
March 7, 2019 (inception) to March 31, 2019 (unaudited)
Net income (loss) $ 283,325 $ (48,090 ) $ 235,235
Change in fair value of warrant liability -- 48,090 48,090
Initial classification of warrant liability -- 432,810 432,810
Initial classification of common stock subject to possible
redemption 271,835,860 (432,810 ) 271,403,050
Change in value of common stock subject to possible redemption 283,768 (48,090 ) 235,678
Cash Flow Statement for the Period from March 7, 2019 (inception) to June 30,
2019 (unaudited)
Net income (loss) $ 1,548,134 $ (103,050 ) $ 1,445,084
Change in fair value of warrant liability -- 103,050 103,050
Initial classification of warrant liability -- 432,810 432,810
Initial classification of common stock subject to possible
redemption 271,835,860 (432,810 ) 271,403,050
Change in value of common stock subject to possible redemption 1,548,582 (105,050 ) 1,445,532
Cash Flow Statement for the Period from
March 7, 2019 (inception) to September 30, 2019 (unaudited)
Net income (loss) $ 2,444,728 $ (89,310 ) $ 2,355,418
Change in fair value of warrant liability -- 89,310 89,310
Initial classification of warrant liability -- 432,810 432,810
Initial classification of common stock subject to possible
redemption 271,835,860 (432,810 ) 271,403,050
Change in value of common stock subject to possible redemption 2,445,171 (89,310 ) 2,355,861
Cash Flow Statement for the Period from
March 7, 2019 (inception) to December 31, 2019 (audited)
Net income $ 3,367,179 $ 27,480 $ 3,394,659
Change in fair value of warrant liability -- (27,480 ) (27,480 )
Initial classification of warrant liability -- 432,810 432,810
Initial classification of common stock subject to possible
redemption 271,835,860 (432,810 ) 271,403,050
Change in value of common stock subject to possible redemption 3,367,620 27,480 3,395,100
Cash Flow Statement Three months ended March 31, 2020 (unaudited)
Net income $ 1,766,055 $ 137,400 $ 1,903,455
Change in fair value of warrant liability -- 137,400 137,400
Change in value of common stock subject to possible redemption 1,766,062 137,400 1,903,462
Cash Flow Statement Six months ended June 30, 2020 (unaudited)
Net income $ 1,602,858 $ 3,435 $ 1,606,293
Change in fair value of warrant liability -- 3,435 3,435
Change in value of common stock subject to possible redemption 1,602,866 3,435 1,606,301
Cash Flow Statement Nine months ended September 30, 2020
(unaudited)
Net income $ 1,501,571 $ 56,667 $ 1,558,248
Change in fair value of warrant liability -- 56,667 56,667
Change in value of common stock subject to possible redemption 1,501,578 56,667 1,558,245
Cash Flow Statement Year Ended December
31, 2020 (unaudited)
Net income (loss) $ 1,375,461 $ (3,799,110 ) $ (2,423,649 )
Change in fair value of warrant liability -- (3,799,110 ) (3,799,110 )
Change in value of common stock subject to possible redemption 1,342,784 3,799,114 (2,456,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loss per share</t>
        </is>
      </c>
      <c r="B4" s="4" t="inlineStr">
        <is>
          <t xml:space="preserve">Year Ended
2020 2019
Common stock subject to possible redemption
Numerator: Earnings allocable to Common stock subject to possible redemption
Interest earned on marketable securities held in Trust Account $ 2,565,492 $ 4,827,854
Unrealized gain on marketable securities held in Trust Account 9,424 126,682
Less: Income and franchise taxes (556,403 ) (1,042,603 )
Net income allocable to shares subject to possible redemption $ 2,018,513 $ 3,911,933
Denominator: Weighted average Common stock subject to possible redemption
Basic and diluted weighted average shares outstanding 27,069,514 27,072,466
Basic and diluted net income per common share $ 0.07 $ 0.14
Non-Redeemable Common Stock
Basic Loss per Share
Numerator Net Income minus Net Earnings
Net loss $ (2,423,649 ) $ 3,394,659
Less: Income attributable to common stock subject to possible
redemption (2,018,513 ) (3,911,933 )
Non-Redeemable Net Loss $ (4,442,162 ) $ (517,274 )
Denominator: Weighted Average Non-Redeemable Common Stock
Basic weighted average shares outstanding 8,417,241 7,969,549
Basic net loss per common share $ (0.53 ) $ (0.06 )
Diluted Loss per Share
Numerator: Non-Redeemable Net Loss minus Change in fair value of warrant liability
Non-Redeemable Net Loss – Basic $ (4,442,162 ) $ (517,724 )
Less: Change in fair value of warrant liability -- 27,480
Non-Redeemable Net Loss – Diluted $ (4,442,162 ) $ (544,754 )
Denominator: Weighted Average Non-Redeemable Common Stock
Diluted weighted average shares outstanding (1) 8,417,241 7,969,549
Diluted net loss per common share $ (0.53 ) $ (0.07 ) (1) As of March 31, 2021 and 2020, diluted shares
do not include the effect of warrants to purchase 28,287,000 shares of common stock as the inclusion of such warrants would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liability</t>
        </is>
      </c>
      <c r="B4" s="4" t="inlineStr">
        <is>
          <t xml:space="preserve">December 31, December 31,
2020 2019
Deferred tax liability
Unrealized gain on marketable securities $ (21,468 ) $ (27,069 )
Total deferred tax liability (21,468 ) (27,069 )
Valuation Allowance — —
Deferred tax liability $ (21,468 ) $ (27,069 ) </t>
        </is>
      </c>
    </row>
    <row r="5">
      <c r="A5" s="4" t="inlineStr">
        <is>
          <t>Schedule of income tax provision</t>
        </is>
      </c>
      <c r="B5" s="4" t="inlineStr">
        <is>
          <t xml:space="preserve">December 31, December 31,
2020 2019
Federal
Current $ 372,365 $ 868,182
Deferred (5,601 ) 27,069
State and Local
Current — —
Deferred — —
Change in valuation allowance — —
Income tax provision $ 366,764 $ 895,251 </t>
        </is>
      </c>
    </row>
    <row r="6">
      <c r="A6" s="4" t="inlineStr">
        <is>
          <t>Schedule of federal income tax rate to effective tax rate</t>
        </is>
      </c>
      <c r="B6" s="4" t="inlineStr">
        <is>
          <t xml:space="preserve">December 31, 2020 December 31, 2019
Statutory federal income tax rate 21.0 % 21.0 %
State taxes, net of federal tax benefit 0.0 % 0.0 %
True-ups 0.00 % 0.00 %
Change in fair value of warrant liability (38.8 )% (0.7 )%
Income tax provision (17.8 )% 20.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hierarchy of the valuation inputs</t>
        </is>
      </c>
      <c r="B4" s="4" t="inlineStr">
        <is>
          <t xml:space="preserve">Description Level December 31, December 31,
Assets:
Cash and marketable securities held in Trust Account 1 $ 282,254,978 $ 280,103,245
Liabilities:
Warrant Liability – Private Warrants 3 4,204,440 405,330 </t>
        </is>
      </c>
    </row>
    <row r="5">
      <c r="A5" s="4" t="inlineStr">
        <is>
          <t>Schedule of estimated fair value of the private warrants</t>
        </is>
      </c>
      <c r="B5" s="4" t="inlineStr">
        <is>
          <t>March 7, 2019 (Issuance Date) March 31, 2019
Exercise price $ 11.50 $ 11.50
Stock price $ 9.29 $ 9.76
Volatility 10.6 % 8.7 %
Term 5.00 5.00
Risk-free rate 2.48 % 2.26 %
Dividend yield 0.0 % 0.00 %</t>
        </is>
      </c>
    </row>
    <row r="6">
      <c r="A6" s="4" t="inlineStr">
        <is>
          <t>Schedule of changes in fair value of warrant liabilities</t>
        </is>
      </c>
      <c r="B6" s="4" t="inlineStr">
        <is>
          <t xml:space="preserve">Private Placement
Fair value as of January 1, 2019 $ —
Initial measurement on March 5, 2019 (including over-allotment) 432,810
Change in valuation inputs or other assumptions (27,480 )
Fair value as of December 31, 2019 405,330
Change in valuation inputs or other assumptions 3,799,110
Fair value as of December 31, 2020 $ 4,204,4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Description of Organization and Business Operations (Details) - USD ($)</t>
        </is>
      </c>
      <c r="B1" s="2" t="inlineStr">
        <is>
          <t>Mar. 12, 2019</t>
        </is>
      </c>
      <c r="C1" s="2" t="inlineStr">
        <is>
          <t>Mar. 07, 2019</t>
        </is>
      </c>
      <c r="D1" s="2" t="inlineStr">
        <is>
          <t>Apr. 30, 2021</t>
        </is>
      </c>
      <c r="E1" s="2" t="inlineStr">
        <is>
          <t>Dec. 31, 2020</t>
        </is>
      </c>
      <c r="F1" s="2" t="inlineStr">
        <is>
          <t>Dec. 31, 2019</t>
        </is>
      </c>
      <c r="G1" s="2" t="inlineStr">
        <is>
          <t>Apr. 21, 2020</t>
        </is>
      </c>
      <c r="H1" s="2" t="inlineStr">
        <is>
          <t>Apr. 20, 2020</t>
        </is>
      </c>
      <c r="I1" s="2" t="inlineStr">
        <is>
          <t>Mar. 31, 2019</t>
        </is>
      </c>
    </row>
    <row r="2">
      <c r="A2" s="3" t="inlineStr">
        <is>
          <t>Description of Organization and Business Operations (Details) [Line Items]</t>
        </is>
      </c>
    </row>
    <row r="3">
      <c r="A3" s="4" t="inlineStr">
        <is>
          <t>Price per share (in Dollars per share)</t>
        </is>
      </c>
      <c r="E3" s="8" t="n">
        <v>11.5</v>
      </c>
    </row>
    <row r="4">
      <c r="A4" s="4" t="inlineStr">
        <is>
          <t>Generating gross proceeds</t>
        </is>
      </c>
      <c r="F4" s="6" t="n">
        <v>6437190</v>
      </c>
    </row>
    <row r="5">
      <c r="A5" s="4" t="inlineStr">
        <is>
          <t>Issuance of units, description</t>
        </is>
      </c>
      <c r="E5" s="4" t="inlineStr">
        <is>
          <t xml:space="preserve">Following the closing of the Initial Public
Offering on March 7, 2019, an amount of $240,000,000 ($10.00 per Unit) from the net proceeds of the sale of the Units in the Initial
Public Offering and the sale of the Private Units was placed in a trust account (“Trust Account”) which a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of 1940, as amended (the “Investment
Company Act”), as determined by the Company, until the earlier of: (i) the completion of a Business Combination or (ii) the
distribution of the Trust Account, as described below. </t>
        </is>
      </c>
    </row>
    <row r="6">
      <c r="A6" s="4" t="inlineStr">
        <is>
          <t>Transaction costs</t>
        </is>
      </c>
      <c r="E6" s="6" t="n">
        <v>6059098</v>
      </c>
    </row>
    <row r="7">
      <c r="A7" s="4" t="inlineStr">
        <is>
          <t>Underwriting fees</t>
        </is>
      </c>
      <c r="E7" s="5" t="n">
        <v>5520000</v>
      </c>
    </row>
    <row r="8">
      <c r="A8" s="4" t="inlineStr">
        <is>
          <t>Other offering costs</t>
        </is>
      </c>
      <c r="E8" s="6" t="n">
        <v>539098</v>
      </c>
    </row>
    <row r="9">
      <c r="A9" s="4" t="inlineStr">
        <is>
          <t>Minimum percentage of trust account required for business combination</t>
        </is>
      </c>
      <c r="E9" s="4" t="inlineStr">
        <is>
          <t>80.00%</t>
        </is>
      </c>
    </row>
    <row r="10">
      <c r="A10" s="4" t="inlineStr">
        <is>
          <t>Percentage of outstanding voting securities</t>
        </is>
      </c>
      <c r="E10" s="4" t="inlineStr">
        <is>
          <t>50.00%</t>
        </is>
      </c>
    </row>
    <row r="11">
      <c r="A11" s="4" t="inlineStr">
        <is>
          <t>Public per share (in Dollars per share)</t>
        </is>
      </c>
      <c r="E11" s="6" t="n">
        <v>10</v>
      </c>
    </row>
    <row r="12">
      <c r="A12" s="4" t="inlineStr">
        <is>
          <t>Net tangible assets of business combination</t>
        </is>
      </c>
      <c r="E12" s="6" t="n">
        <v>5000001</v>
      </c>
    </row>
    <row r="13">
      <c r="A13" s="4" t="inlineStr">
        <is>
          <t>Obligation to redeem percentage</t>
        </is>
      </c>
      <c r="E13" s="4" t="inlineStr">
        <is>
          <t>100.00%</t>
        </is>
      </c>
    </row>
    <row r="14">
      <c r="A14" s="4" t="inlineStr">
        <is>
          <t>Shares right to redeem for cash (in Shares)</t>
        </is>
      </c>
      <c r="E14" s="5" t="n">
        <v>13290</v>
      </c>
    </row>
    <row r="15">
      <c r="A15" s="4" t="inlineStr">
        <is>
          <t>Share price (in Dollars per share)</t>
        </is>
      </c>
      <c r="E15" s="6" t="n">
        <v>10</v>
      </c>
      <c r="I15" s="8" t="n">
        <v>9.76</v>
      </c>
    </row>
    <row r="16">
      <c r="A16" s="4" t="inlineStr">
        <is>
          <t>Amount held of trust account</t>
        </is>
      </c>
      <c r="E16" s="6" t="n">
        <v>135961</v>
      </c>
    </row>
    <row r="17">
      <c r="A17" s="4" t="inlineStr">
        <is>
          <t>Loan amount</t>
        </is>
      </c>
      <c r="E17" s="6" t="n">
        <v>200000</v>
      </c>
      <c r="G17" s="6" t="n">
        <v>200000</v>
      </c>
      <c r="H17" s="6" t="n">
        <v>500000</v>
      </c>
    </row>
    <row r="18">
      <c r="A18" s="4" t="inlineStr">
        <is>
          <t>Initial Public Offering [Member]</t>
        </is>
      </c>
    </row>
    <row r="19">
      <c r="A19" s="3" t="inlineStr">
        <is>
          <t>Description of Organization and Business Operations (Details) [Line Items]</t>
        </is>
      </c>
    </row>
    <row r="20">
      <c r="A20" s="4" t="inlineStr">
        <is>
          <t>Number of shares in units (in Shares)</t>
        </is>
      </c>
      <c r="C20" s="5" t="n">
        <v>24000000</v>
      </c>
    </row>
    <row r="21">
      <c r="A21" s="4" t="inlineStr">
        <is>
          <t>Price per share (in Dollars per share)</t>
        </is>
      </c>
      <c r="C21" s="6" t="n">
        <v>10</v>
      </c>
    </row>
    <row r="22">
      <c r="A22" s="4" t="inlineStr">
        <is>
          <t>Sponsor [Member]</t>
        </is>
      </c>
    </row>
    <row r="23">
      <c r="A23" s="3" t="inlineStr">
        <is>
          <t>Description of Organization and Business Operations (Details) [Line Items]</t>
        </is>
      </c>
    </row>
    <row r="24">
      <c r="A24" s="4" t="inlineStr">
        <is>
          <t>Number of shares in units (in Shares)</t>
        </is>
      </c>
      <c r="E24" s="5" t="n">
        <v>615000</v>
      </c>
    </row>
    <row r="25">
      <c r="A25" s="4" t="inlineStr">
        <is>
          <t>Price per share (in Dollars per share)</t>
        </is>
      </c>
      <c r="E25" s="6" t="n">
        <v>10</v>
      </c>
    </row>
    <row r="26">
      <c r="A26" s="4" t="inlineStr">
        <is>
          <t>Generating gross proceeds</t>
        </is>
      </c>
      <c r="E26" s="6" t="n">
        <v>6150000</v>
      </c>
    </row>
    <row r="27">
      <c r="A27" s="4" t="inlineStr">
        <is>
          <t>Sponsor [Member] | Early Bird Capital [Member]</t>
        </is>
      </c>
    </row>
    <row r="28">
      <c r="A28" s="3" t="inlineStr">
        <is>
          <t>Description of Organization and Business Operations (Details) [Line Items]</t>
        </is>
      </c>
    </row>
    <row r="29">
      <c r="A29" s="4" t="inlineStr">
        <is>
          <t>Number of shares in units (in Shares)</t>
        </is>
      </c>
      <c r="E29" s="5" t="n">
        <v>615000</v>
      </c>
    </row>
    <row r="30">
      <c r="A30" s="4" t="inlineStr">
        <is>
          <t>Price per share (in Dollars per share)</t>
        </is>
      </c>
      <c r="E30" s="6" t="n">
        <v>10</v>
      </c>
    </row>
    <row r="31">
      <c r="A31" s="4" t="inlineStr">
        <is>
          <t>Generating gross proceeds</t>
        </is>
      </c>
      <c r="E31" s="6" t="n">
        <v>6150000</v>
      </c>
    </row>
    <row r="32">
      <c r="A32" s="4" t="inlineStr">
        <is>
          <t>Over-allotment option [Member]</t>
        </is>
      </c>
    </row>
    <row r="33">
      <c r="A33" s="3" t="inlineStr">
        <is>
          <t>Description of Organization and Business Operations (Details) [Line Items]</t>
        </is>
      </c>
    </row>
    <row r="34">
      <c r="A34" s="4" t="inlineStr">
        <is>
          <t>Number of shares in units (in Shares)</t>
        </is>
      </c>
      <c r="B34" s="5" t="n">
        <v>3600000</v>
      </c>
    </row>
    <row r="35">
      <c r="A35" s="4" t="inlineStr">
        <is>
          <t>Price per share (in Dollars per share)</t>
        </is>
      </c>
      <c r="B35" s="6" t="n">
        <v>10</v>
      </c>
    </row>
    <row r="36">
      <c r="A36" s="4" t="inlineStr">
        <is>
          <t>Generating gross proceeds</t>
        </is>
      </c>
      <c r="B36" s="6" t="n">
        <v>36000000</v>
      </c>
    </row>
    <row r="37">
      <c r="A37" s="4" t="inlineStr">
        <is>
          <t>Underwriters discount</t>
        </is>
      </c>
      <c r="B37" s="5" t="n">
        <v>720000</v>
      </c>
    </row>
    <row r="38">
      <c r="A38" s="4" t="inlineStr">
        <is>
          <t>Deposit amount in trust account</t>
        </is>
      </c>
      <c r="B38" s="6" t="n">
        <v>36000000</v>
      </c>
    </row>
    <row r="39">
      <c r="A39" s="4" t="inlineStr">
        <is>
          <t>Private Units [Member]</t>
        </is>
      </c>
    </row>
    <row r="40">
      <c r="A40" s="3" t="inlineStr">
        <is>
          <t>Description of Organization and Business Operations (Details) [Line Items]</t>
        </is>
      </c>
    </row>
    <row r="41">
      <c r="A41" s="4" t="inlineStr">
        <is>
          <t>Number of shares in units (in Shares)</t>
        </is>
      </c>
      <c r="B41" s="5" t="n">
        <v>72000</v>
      </c>
    </row>
    <row r="42">
      <c r="A42" s="4" t="inlineStr">
        <is>
          <t>Price per share (in Dollars per share)</t>
        </is>
      </c>
      <c r="B42" s="6" t="n">
        <v>10</v>
      </c>
    </row>
    <row r="43">
      <c r="A43" s="4" t="inlineStr">
        <is>
          <t>Generating gross proceeds</t>
        </is>
      </c>
      <c r="B43" s="6" t="n">
        <v>720000</v>
      </c>
    </row>
    <row r="44">
      <c r="A44" s="4" t="inlineStr">
        <is>
          <t>Proceeds held in Trust account</t>
        </is>
      </c>
      <c r="B44" s="6" t="n">
        <v>276000000</v>
      </c>
    </row>
    <row r="45">
      <c r="A45" s="4" t="inlineStr">
        <is>
          <t>Common Stock [Member]</t>
        </is>
      </c>
    </row>
    <row r="46">
      <c r="A46" s="3" t="inlineStr">
        <is>
          <t>Description of Organization and Business Operations (Details) [Line Items]</t>
        </is>
      </c>
    </row>
    <row r="47">
      <c r="A47" s="4" t="inlineStr">
        <is>
          <t>Number of shares in units (in Shares)</t>
        </is>
      </c>
      <c r="F47" s="5" t="n">
        <v>687000</v>
      </c>
    </row>
    <row r="48">
      <c r="A48" s="4" t="inlineStr">
        <is>
          <t>Generating gross proceeds</t>
        </is>
      </c>
      <c r="F48" s="6" t="n">
        <v>68</v>
      </c>
    </row>
    <row r="49">
      <c r="A49" s="4" t="inlineStr">
        <is>
          <t>Common Stock [Member] | Subsequent Event [Member]</t>
        </is>
      </c>
    </row>
    <row r="50">
      <c r="A50" s="3" t="inlineStr">
        <is>
          <t>Description of Organization and Business Operations (Details) [Line Items]</t>
        </is>
      </c>
    </row>
    <row r="51">
      <c r="A51" s="4" t="inlineStr">
        <is>
          <t>Number of shares in units (in Shares)</t>
        </is>
      </c>
      <c r="D51" s="5" t="n">
        <v>3198</v>
      </c>
    </row>
    <row r="52">
      <c r="A52" s="4" t="inlineStr">
        <is>
          <t>Price per share (in Dollars per share)</t>
        </is>
      </c>
      <c r="D52" s="8" t="n">
        <v>10.22</v>
      </c>
    </row>
    <row r="53">
      <c r="A53" s="4" t="inlineStr">
        <is>
          <t>Aggregate shares</t>
        </is>
      </c>
      <c r="D53" s="6" t="n">
        <v>32700</v>
      </c>
    </row>
    <row r="54">
      <c r="A54" s="4" t="inlineStr">
        <is>
          <t>Common Stock [Member] | Initial Public Offering [Member]</t>
        </is>
      </c>
    </row>
    <row r="55">
      <c r="A55" s="3" t="inlineStr">
        <is>
          <t>Description of Organization and Business Operations (Details) [Line Items]</t>
        </is>
      </c>
    </row>
    <row r="56">
      <c r="A56" s="4" t="inlineStr">
        <is>
          <t>Price per share (in Dollars per share)</t>
        </is>
      </c>
      <c r="C56" s="6" t="n">
        <v>10</v>
      </c>
    </row>
    <row r="57">
      <c r="A57" s="4" t="inlineStr">
        <is>
          <t>Generating gross proceeds</t>
        </is>
      </c>
      <c r="C57" s="6" t="n">
        <v>24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5" customWidth="1" min="12" max="12"/>
    <col width="15" customWidth="1" min="13" max="13"/>
    <col width="14" customWidth="1" min="14" max="14"/>
    <col width="16" customWidth="1" min="15" max="15"/>
    <col width="16" customWidth="1" min="16" max="16"/>
    <col width="14" customWidth="1" min="17" max="17"/>
    <col width="14" customWidth="1" min="18" max="18"/>
  </cols>
  <sheetData>
    <row r="1">
      <c r="A1" s="1" t="inlineStr">
        <is>
          <t>Restatement of Previously Issued Financial Statements  (Details) - Schedule of the effects of the restatement on the financial statements - USD ($)</t>
        </is>
      </c>
      <c r="B1" s="2" t="inlineStr">
        <is>
          <t>1 Months Ended</t>
        </is>
      </c>
      <c r="C1" s="2" t="inlineStr">
        <is>
          <t>3 Months Ended</t>
        </is>
      </c>
      <c r="I1" s="2" t="inlineStr">
        <is>
          <t>4 Months Ended</t>
        </is>
      </c>
      <c r="J1" s="2" t="inlineStr">
        <is>
          <t>6 Months Ended</t>
        </is>
      </c>
      <c r="L1" s="2" t="inlineStr">
        <is>
          <t>7 Months Ended</t>
        </is>
      </c>
      <c r="M1" s="2" t="inlineStr">
        <is>
          <t>9 Months Ended</t>
        </is>
      </c>
      <c r="O1" s="2" t="inlineStr">
        <is>
          <t>10 Months Ended</t>
        </is>
      </c>
      <c r="P1" s="2" t="inlineStr">
        <is>
          <t>12 Months Ended</t>
        </is>
      </c>
    </row>
    <row r="2">
      <c r="B2" s="2" t="inlineStr">
        <is>
          <t>Mar. 31, 2019</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Jun. 30, 2019</t>
        </is>
      </c>
      <c r="J2" s="2" t="inlineStr">
        <is>
          <t>Jun. 30, 2020</t>
        </is>
      </c>
      <c r="K2" s="2" t="inlineStr">
        <is>
          <t>Jun. 30, 2019</t>
        </is>
      </c>
      <c r="L2" s="2" t="inlineStr">
        <is>
          <t>Sep. 30, 2019</t>
        </is>
      </c>
      <c r="M2" s="2" t="inlineStr">
        <is>
          <t>Sep. 30, 2020</t>
        </is>
      </c>
      <c r="N2" s="2" t="inlineStr">
        <is>
          <t>Sep. 30, 2019</t>
        </is>
      </c>
      <c r="O2" s="2" t="inlineStr">
        <is>
          <t>Dec. 31, 2019</t>
        </is>
      </c>
      <c r="P2" s="2" t="inlineStr">
        <is>
          <t>Dec. 31, 2020</t>
        </is>
      </c>
      <c r="Q2" s="2" t="inlineStr">
        <is>
          <t>Dec. 31, 2019</t>
        </is>
      </c>
      <c r="R2" s="2" t="inlineStr">
        <is>
          <t>Mar. 07, 2019</t>
        </is>
      </c>
    </row>
    <row r="3">
      <c r="A3" s="4" t="inlineStr">
        <is>
          <t>As Previously Reported [Member]</t>
        </is>
      </c>
    </row>
    <row r="4">
      <c r="A4" s="3" t="inlineStr">
        <is>
          <t>Condensed Financial Statements, Captions [Line Items]</t>
        </is>
      </c>
    </row>
    <row r="5">
      <c r="A5" s="4" t="inlineStr">
        <is>
          <t>Total Liabilities</t>
        </is>
      </c>
      <c r="B5" s="6" t="n">
        <v>141266</v>
      </c>
      <c r="C5" s="6" t="n">
        <v>826108</v>
      </c>
      <c r="D5" s="6" t="n">
        <v>761591</v>
      </c>
      <c r="E5" s="6" t="n">
        <v>845553</v>
      </c>
      <c r="F5" s="6" t="n">
        <v>305931</v>
      </c>
      <c r="G5" s="6" t="n">
        <v>575711</v>
      </c>
      <c r="H5" s="6" t="n">
        <v>141266</v>
      </c>
      <c r="I5" s="6" t="n">
        <v>575711</v>
      </c>
      <c r="J5" s="6" t="n">
        <v>761591</v>
      </c>
      <c r="K5" s="6" t="n">
        <v>575711</v>
      </c>
      <c r="L5" s="6" t="n">
        <v>305931</v>
      </c>
      <c r="M5" s="6" t="n">
        <v>826108</v>
      </c>
      <c r="N5" s="6" t="n">
        <v>305931</v>
      </c>
      <c r="O5" s="6" t="n">
        <v>296124</v>
      </c>
      <c r="P5" s="6" t="n">
        <v>867172</v>
      </c>
      <c r="Q5" s="6" t="n">
        <v>296124</v>
      </c>
      <c r="R5" s="6" t="n">
        <v>800</v>
      </c>
    </row>
    <row r="6">
      <c r="A6" s="4" t="inlineStr">
        <is>
          <t>Common Stock Subject to Possible Redemption</t>
        </is>
      </c>
      <c r="B6" s="5" t="n">
        <v>272119628</v>
      </c>
      <c r="C6" s="5" t="n">
        <v>276705058</v>
      </c>
      <c r="D6" s="5" t="n">
        <v>276806346</v>
      </c>
      <c r="E6" s="5" t="n">
        <v>276969542</v>
      </c>
      <c r="F6" s="5" t="n">
        <v>274281031</v>
      </c>
      <c r="G6" s="5" t="n">
        <v>273384442</v>
      </c>
      <c r="H6" s="5" t="n">
        <v>272119628</v>
      </c>
      <c r="I6" s="5" t="n">
        <v>273384442</v>
      </c>
      <c r="J6" s="5" t="n">
        <v>276806346</v>
      </c>
      <c r="K6" s="5" t="n">
        <v>273384442</v>
      </c>
      <c r="L6" s="5" t="n">
        <v>274281031</v>
      </c>
      <c r="M6" s="5" t="n">
        <v>276705058</v>
      </c>
      <c r="N6" s="5" t="n">
        <v>274281031</v>
      </c>
      <c r="O6" s="5" t="n">
        <v>275203480</v>
      </c>
      <c r="P6" s="5" t="n">
        <v>276546264</v>
      </c>
      <c r="Q6" s="5" t="n">
        <v>275203480</v>
      </c>
      <c r="R6" s="5" t="n">
        <v>235835860</v>
      </c>
    </row>
    <row r="7">
      <c r="A7" s="4" t="inlineStr">
        <is>
          <t>Common Stock</t>
        </is>
      </c>
      <c r="B7" s="5" t="n">
        <v>830</v>
      </c>
      <c r="C7" s="5" t="n">
        <v>838</v>
      </c>
      <c r="D7" s="5" t="n">
        <v>839</v>
      </c>
      <c r="E7" s="5" t="n">
        <v>840</v>
      </c>
      <c r="F7" s="5" t="n">
        <v>833</v>
      </c>
      <c r="G7" s="5" t="n">
        <v>827</v>
      </c>
      <c r="H7" s="5" t="n">
        <v>830</v>
      </c>
      <c r="I7" s="5" t="n">
        <v>827</v>
      </c>
      <c r="J7" s="5" t="n">
        <v>839</v>
      </c>
      <c r="K7" s="5" t="n">
        <v>827</v>
      </c>
      <c r="L7" s="5" t="n">
        <v>833</v>
      </c>
      <c r="M7" s="5" t="n">
        <v>838</v>
      </c>
      <c r="N7" s="5" t="n">
        <v>833</v>
      </c>
      <c r="O7" s="5" t="n">
        <v>836</v>
      </c>
      <c r="P7" s="5" t="n">
        <v>840</v>
      </c>
      <c r="Q7" s="5" t="n">
        <v>836</v>
      </c>
      <c r="R7" s="5" t="n">
        <v>823</v>
      </c>
    </row>
    <row r="8">
      <c r="A8" s="4" t="inlineStr">
        <is>
          <t>Additional Paid-in Capital</t>
        </is>
      </c>
      <c r="B8" s="5" t="n">
        <v>4716644</v>
      </c>
      <c r="C8" s="5" t="n">
        <v>131206</v>
      </c>
      <c r="D8" s="5" t="n">
        <v>29917</v>
      </c>
      <c r="E8" s="4" t="inlineStr">
        <is>
          <t xml:space="preserve"> </t>
        </is>
      </c>
      <c r="F8" s="5" t="n">
        <v>2555238</v>
      </c>
      <c r="G8" s="5" t="n">
        <v>3451833</v>
      </c>
      <c r="H8" s="5" t="n">
        <v>4716644</v>
      </c>
      <c r="I8" s="5" t="n">
        <v>3451833</v>
      </c>
      <c r="J8" s="5" t="n">
        <v>29917</v>
      </c>
      <c r="K8" s="5" t="n">
        <v>3451833</v>
      </c>
      <c r="L8" s="5" t="n">
        <v>2555238</v>
      </c>
      <c r="M8" s="5" t="n">
        <v>131206</v>
      </c>
      <c r="N8" s="5" t="n">
        <v>2555238</v>
      </c>
      <c r="O8" s="5" t="n">
        <v>1632786</v>
      </c>
      <c r="P8" s="5" t="n">
        <v>257314</v>
      </c>
      <c r="Q8" s="5" t="n">
        <v>1632786</v>
      </c>
      <c r="R8" s="5" t="n">
        <v>5000419</v>
      </c>
    </row>
    <row r="9">
      <c r="A9" s="4" t="inlineStr">
        <is>
          <t>Retained Earnings (Accumulated Deficit)</t>
        </is>
      </c>
      <c r="B9" s="6" t="n">
        <v>282533</v>
      </c>
      <c r="C9" s="6" t="n">
        <v>4867958</v>
      </c>
      <c r="D9" s="6" t="n">
        <v>4969245</v>
      </c>
      <c r="E9" s="6" t="n">
        <v>4999162</v>
      </c>
      <c r="F9" s="6" t="n">
        <v>2443936</v>
      </c>
      <c r="G9" s="6" t="n">
        <v>1547342</v>
      </c>
      <c r="H9" s="6" t="n">
        <v>282533</v>
      </c>
      <c r="I9" s="6" t="n">
        <v>1547342</v>
      </c>
      <c r="J9" s="6" t="n">
        <v>4969245</v>
      </c>
      <c r="K9" s="6" t="n">
        <v>1547342</v>
      </c>
      <c r="L9" s="6" t="n">
        <v>2443936</v>
      </c>
      <c r="M9" s="6" t="n">
        <v>4867958</v>
      </c>
      <c r="N9" s="6" t="n">
        <v>2443936</v>
      </c>
      <c r="O9" s="6" t="n">
        <v>3366387</v>
      </c>
      <c r="P9" s="6" t="n">
        <v>4741848</v>
      </c>
      <c r="Q9" s="6" t="n">
        <v>3366387</v>
      </c>
      <c r="R9" s="6" t="n">
        <v>-1237</v>
      </c>
    </row>
    <row r="10">
      <c r="A10" s="4" t="inlineStr">
        <is>
          <t>Number of shares subject to redemption (in Shares)</t>
        </is>
      </c>
      <c r="B10" s="5" t="n">
        <v>27181690</v>
      </c>
      <c r="C10" s="5" t="n">
        <v>27110573</v>
      </c>
      <c r="D10" s="5" t="n">
        <v>27099153</v>
      </c>
      <c r="E10" s="5" t="n">
        <v>27082526</v>
      </c>
      <c r="F10" s="5" t="n">
        <v>27157275</v>
      </c>
      <c r="G10" s="5" t="n">
        <v>27212685</v>
      </c>
      <c r="H10" s="5" t="n">
        <v>27181690</v>
      </c>
      <c r="I10" s="5" t="n">
        <v>27212685</v>
      </c>
      <c r="J10" s="5" t="n">
        <v>27099153</v>
      </c>
      <c r="K10" s="5" t="n">
        <v>27212685</v>
      </c>
      <c r="L10" s="5" t="n">
        <v>27157275</v>
      </c>
      <c r="M10" s="5" t="n">
        <v>27110573</v>
      </c>
      <c r="N10" s="5" t="n">
        <v>27157275</v>
      </c>
      <c r="O10" s="5" t="n">
        <v>27126477</v>
      </c>
      <c r="P10" s="5" t="n">
        <v>27087556</v>
      </c>
      <c r="Q10" s="5" t="n">
        <v>27126477</v>
      </c>
      <c r="R10" s="5" t="n">
        <v>23583586</v>
      </c>
    </row>
    <row r="11">
      <c r="A11" s="4" t="inlineStr">
        <is>
          <t>Net income (loss)</t>
        </is>
      </c>
      <c r="C11" s="6" t="n">
        <v>-101287</v>
      </c>
      <c r="D11" s="6" t="n">
        <v>-163197</v>
      </c>
      <c r="E11" s="6" t="n">
        <v>1766055</v>
      </c>
      <c r="F11" s="6" t="n">
        <v>896594</v>
      </c>
      <c r="G11" s="6" t="n">
        <v>1264809</v>
      </c>
      <c r="H11" s="6" t="n">
        <v>283325</v>
      </c>
      <c r="J11" s="6" t="n">
        <v>1602858</v>
      </c>
      <c r="K11" s="6" t="n">
        <v>1548134</v>
      </c>
      <c r="M11" s="6" t="n">
        <v>1501571</v>
      </c>
      <c r="N11" s="6" t="n">
        <v>2444728</v>
      </c>
      <c r="P11" s="6" t="n">
        <v>1375461</v>
      </c>
      <c r="Q11" s="6" t="n">
        <v>3367179</v>
      </c>
    </row>
    <row r="12">
      <c r="A12" s="4" t="inlineStr">
        <is>
          <t>Basic and diluted weighted average shares outstanding, Common stock subject to possible redemption (in Shares)</t>
        </is>
      </c>
      <c r="C12" s="5" t="n">
        <v>27110573</v>
      </c>
      <c r="D12" s="5" t="n">
        <v>27099153</v>
      </c>
      <c r="E12" s="5" t="n">
        <v>27082526</v>
      </c>
      <c r="F12" s="5" t="n">
        <v>27157275</v>
      </c>
      <c r="G12" s="5" t="n">
        <v>27212685</v>
      </c>
      <c r="H12" s="5" t="n">
        <v>27181690</v>
      </c>
      <c r="J12" s="5" t="n">
        <v>27099153</v>
      </c>
      <c r="K12" s="5" t="n">
        <v>27212685</v>
      </c>
      <c r="M12" s="5" t="n">
        <v>27110573</v>
      </c>
      <c r="N12" s="5" t="n">
        <v>27157275</v>
      </c>
      <c r="P12" s="5" t="n">
        <v>27104439</v>
      </c>
      <c r="Q12" s="5" t="n">
        <v>27126477</v>
      </c>
    </row>
    <row r="13">
      <c r="A13" s="4" t="inlineStr">
        <is>
          <t>Basic and diluted net income per share, Common stock subject to possible redemption (in Dollars per share)</t>
        </is>
      </c>
      <c r="C13" s="6" t="n">
        <v>0</v>
      </c>
      <c r="D13" s="6" t="n">
        <v>0</v>
      </c>
      <c r="E13" s="8" t="n">
        <v>0.07000000000000001</v>
      </c>
      <c r="F13" s="6" t="n">
        <v>0</v>
      </c>
      <c r="G13" s="6" t="n">
        <v>0</v>
      </c>
      <c r="H13" s="6" t="n">
        <v>0</v>
      </c>
      <c r="J13" s="8" t="n">
        <v>0.07000000000000001</v>
      </c>
      <c r="K13" s="6" t="n">
        <v>0</v>
      </c>
      <c r="M13" s="8" t="n">
        <v>0.07000000000000001</v>
      </c>
      <c r="N13" s="6" t="n">
        <v>0</v>
      </c>
      <c r="P13" s="8" t="n">
        <v>0.08</v>
      </c>
      <c r="Q13" s="6" t="n">
        <v>0</v>
      </c>
    </row>
    <row r="14">
      <c r="A14" s="4" t="inlineStr">
        <is>
          <t>Basic and diluted weighted average shares outstanding, Common stock (in Shares)</t>
        </is>
      </c>
      <c r="C14" s="5" t="n">
        <v>8387847</v>
      </c>
      <c r="D14" s="5" t="n">
        <v>8404474</v>
      </c>
      <c r="E14" s="5" t="n">
        <v>8360523</v>
      </c>
      <c r="F14" s="5" t="n">
        <v>8274315</v>
      </c>
      <c r="G14" s="5" t="n">
        <v>8305310</v>
      </c>
      <c r="H14" s="5" t="n">
        <v>6780244</v>
      </c>
      <c r="J14" s="5" t="n">
        <v>8382499</v>
      </c>
      <c r="K14" s="5" t="n">
        <v>7546990</v>
      </c>
      <c r="M14" s="5" t="n">
        <v>8384294</v>
      </c>
      <c r="N14" s="5" t="n">
        <v>7792096</v>
      </c>
      <c r="P14" s="5" t="n">
        <v>8382317</v>
      </c>
      <c r="Q14" s="5" t="n">
        <v>7927608</v>
      </c>
    </row>
    <row r="15">
      <c r="A15" s="4" t="inlineStr">
        <is>
          <t>Basic and diluted net income per share, Common stock (in Dollars per share)</t>
        </is>
      </c>
      <c r="C15" s="8" t="n">
        <v>-0.01</v>
      </c>
      <c r="D15" s="8" t="n">
        <v>-0.02</v>
      </c>
      <c r="E15" s="8" t="n">
        <v>-0.02</v>
      </c>
      <c r="F15" s="8" t="n">
        <v>-0.02</v>
      </c>
      <c r="G15" s="8" t="n">
        <v>-0.02</v>
      </c>
      <c r="H15" s="6" t="n">
        <v>0</v>
      </c>
      <c r="J15" s="8" t="n">
        <v>-0.04</v>
      </c>
      <c r="K15" s="8" t="n">
        <v>-0.02</v>
      </c>
      <c r="M15" s="8" t="n">
        <v>-0.06</v>
      </c>
      <c r="N15" s="8" t="n">
        <v>-0.04</v>
      </c>
      <c r="P15" s="8" t="n">
        <v>-0.08</v>
      </c>
      <c r="Q15" s="8" t="n">
        <v>-0.07000000000000001</v>
      </c>
    </row>
    <row r="16">
      <c r="A16" s="4" t="inlineStr">
        <is>
          <t>Net income (loss)</t>
        </is>
      </c>
      <c r="B16" s="6" t="n">
        <v>283325</v>
      </c>
      <c r="E16" s="6" t="n">
        <v>1766055</v>
      </c>
      <c r="I16" s="6" t="n">
        <v>1548134</v>
      </c>
      <c r="J16" s="6" t="n">
        <v>1602858</v>
      </c>
      <c r="L16" s="6" t="n">
        <v>2444728</v>
      </c>
      <c r="M16" s="6" t="n">
        <v>1501571</v>
      </c>
      <c r="O16" s="6" t="n">
        <v>3367179</v>
      </c>
      <c r="P16" s="6" t="n">
        <v>1375461</v>
      </c>
    </row>
    <row r="17">
      <c r="A17" s="4" t="inlineStr">
        <is>
          <t>Change in fair value of warrant liability</t>
        </is>
      </c>
      <c r="B17" s="4" t="inlineStr">
        <is>
          <t xml:space="preserve"> </t>
        </is>
      </c>
      <c r="E17" s="4" t="inlineStr">
        <is>
          <t xml:space="preserve"> </t>
        </is>
      </c>
      <c r="I17" s="4" t="inlineStr">
        <is>
          <t xml:space="preserve"> </t>
        </is>
      </c>
      <c r="J17" s="4" t="inlineStr">
        <is>
          <t xml:space="preserve"> </t>
        </is>
      </c>
      <c r="L17" s="4" t="inlineStr">
        <is>
          <t xml:space="preserve"> </t>
        </is>
      </c>
      <c r="M17" s="4" t="inlineStr">
        <is>
          <t xml:space="preserve"> </t>
        </is>
      </c>
      <c r="O17" s="4" t="inlineStr">
        <is>
          <t xml:space="preserve"> </t>
        </is>
      </c>
      <c r="P17" s="4" t="inlineStr">
        <is>
          <t xml:space="preserve"> </t>
        </is>
      </c>
    </row>
    <row r="18">
      <c r="A18" s="4" t="inlineStr">
        <is>
          <t>Initial classification of warrant liability</t>
        </is>
      </c>
      <c r="B18" s="4" t="inlineStr">
        <is>
          <t xml:space="preserve"> </t>
        </is>
      </c>
      <c r="I18" s="4" t="inlineStr">
        <is>
          <t xml:space="preserve"> </t>
        </is>
      </c>
      <c r="L18" s="4" t="inlineStr">
        <is>
          <t xml:space="preserve"> </t>
        </is>
      </c>
      <c r="O18" s="4" t="inlineStr">
        <is>
          <t xml:space="preserve"> </t>
        </is>
      </c>
    </row>
    <row r="19">
      <c r="A19" s="4" t="inlineStr">
        <is>
          <t>Initial classification of common stock subject to possible redemption</t>
        </is>
      </c>
      <c r="B19" s="5" t="n">
        <v>271835860</v>
      </c>
      <c r="I19" s="5" t="n">
        <v>271835860</v>
      </c>
      <c r="L19" s="5" t="n">
        <v>271835860</v>
      </c>
      <c r="O19" s="5" t="n">
        <v>271835860</v>
      </c>
    </row>
    <row r="20">
      <c r="A20" s="4" t="inlineStr">
        <is>
          <t>Change in value of common stock subject to possible redemption</t>
        </is>
      </c>
      <c r="B20" s="5" t="n">
        <v>283768</v>
      </c>
      <c r="E20" s="5" t="n">
        <v>1766062</v>
      </c>
      <c r="I20" s="5" t="n">
        <v>1548582</v>
      </c>
      <c r="J20" s="5" t="n">
        <v>1602866</v>
      </c>
      <c r="L20" s="5" t="n">
        <v>2445171</v>
      </c>
      <c r="M20" s="5" t="n">
        <v>1501578</v>
      </c>
      <c r="O20" s="5" t="n">
        <v>3367620</v>
      </c>
      <c r="P20" s="5" t="n">
        <v>1342784</v>
      </c>
    </row>
    <row r="21">
      <c r="A21" s="4" t="inlineStr">
        <is>
          <t>Adjustments [Member]</t>
        </is>
      </c>
    </row>
    <row r="22">
      <c r="A22" s="3" t="inlineStr">
        <is>
          <t>Condensed Financial Statements, Captions [Line Items]</t>
        </is>
      </c>
    </row>
    <row r="23">
      <c r="A23" s="4" t="inlineStr">
        <is>
          <t>Total Liabilities</t>
        </is>
      </c>
      <c r="B23" s="5" t="n">
        <v>480900</v>
      </c>
      <c r="C23" s="6" t="n">
        <v>348653</v>
      </c>
      <c r="D23" s="6" t="n">
        <v>401895</v>
      </c>
      <c r="E23" s="5" t="n">
        <v>267930</v>
      </c>
      <c r="F23" s="6" t="n">
        <v>522120</v>
      </c>
      <c r="G23" s="6" t="n">
        <v>535860</v>
      </c>
      <c r="H23" s="6" t="n">
        <v>480900</v>
      </c>
      <c r="I23" s="5" t="n">
        <v>535860</v>
      </c>
      <c r="J23" s="5" t="n">
        <v>401895</v>
      </c>
      <c r="K23" s="6" t="n">
        <v>535860</v>
      </c>
      <c r="L23" s="5" t="n">
        <v>522120</v>
      </c>
      <c r="M23" s="5" t="n">
        <v>348653</v>
      </c>
      <c r="N23" s="6" t="n">
        <v>522120</v>
      </c>
      <c r="O23" s="5" t="n">
        <v>405330</v>
      </c>
      <c r="P23" s="5" t="n">
        <v>4204440</v>
      </c>
      <c r="Q23" s="6" t="n">
        <v>405330</v>
      </c>
      <c r="R23" s="6" t="n">
        <v>387450</v>
      </c>
    </row>
    <row r="24">
      <c r="A24" s="4" t="inlineStr">
        <is>
          <t>Common Stock Subject to Possible Redemption</t>
        </is>
      </c>
      <c r="B24" s="5" t="n">
        <v>-480900</v>
      </c>
      <c r="C24" s="5" t="n">
        <v>-348653</v>
      </c>
      <c r="D24" s="5" t="n">
        <v>-401895</v>
      </c>
      <c r="E24" s="5" t="n">
        <v>-267930</v>
      </c>
      <c r="F24" s="5" t="n">
        <v>-522120</v>
      </c>
      <c r="G24" s="5" t="n">
        <v>-535860</v>
      </c>
      <c r="H24" s="5" t="n">
        <v>-480900</v>
      </c>
      <c r="I24" s="5" t="n">
        <v>-535860</v>
      </c>
      <c r="J24" s="5" t="n">
        <v>-401895</v>
      </c>
      <c r="K24" s="5" t="n">
        <v>-535860</v>
      </c>
      <c r="L24" s="5" t="n">
        <v>-522120</v>
      </c>
      <c r="M24" s="5" t="n">
        <v>-348653</v>
      </c>
      <c r="N24" s="5" t="n">
        <v>-522120</v>
      </c>
      <c r="O24" s="5" t="n">
        <v>-405330</v>
      </c>
      <c r="P24" s="5" t="n">
        <v>-4204440</v>
      </c>
      <c r="Q24" s="5" t="n">
        <v>-405330</v>
      </c>
      <c r="R24" s="5" t="n">
        <v>-387450</v>
      </c>
    </row>
    <row r="25">
      <c r="A25" s="4" t="inlineStr">
        <is>
          <t>Common Stock</t>
        </is>
      </c>
      <c r="B25" s="5" t="n">
        <v>5</v>
      </c>
      <c r="C25" s="5" t="n">
        <v>3</v>
      </c>
      <c r="D25" s="5" t="n">
        <v>4</v>
      </c>
      <c r="E25" s="5" t="n">
        <v>2</v>
      </c>
      <c r="F25" s="5" t="n">
        <v>5</v>
      </c>
      <c r="G25" s="5" t="n">
        <v>5</v>
      </c>
      <c r="H25" s="5" t="n">
        <v>5</v>
      </c>
      <c r="I25" s="5" t="n">
        <v>5</v>
      </c>
      <c r="J25" s="5" t="n">
        <v>4</v>
      </c>
      <c r="K25" s="5" t="n">
        <v>5</v>
      </c>
      <c r="L25" s="5" t="n">
        <v>5</v>
      </c>
      <c r="M25" s="5" t="n">
        <v>3</v>
      </c>
      <c r="N25" s="5" t="n">
        <v>5</v>
      </c>
      <c r="O25" s="5" t="n">
        <v>4</v>
      </c>
      <c r="P25" s="5" t="n">
        <v>41</v>
      </c>
      <c r="Q25" s="5" t="n">
        <v>4</v>
      </c>
      <c r="R25" s="5" t="n">
        <v>4</v>
      </c>
    </row>
    <row r="26">
      <c r="A26" s="4" t="inlineStr">
        <is>
          <t>Additional Paid-in Capital</t>
        </is>
      </c>
      <c r="B26" s="5" t="n">
        <v>48085</v>
      </c>
      <c r="C26" s="5" t="n">
        <v>-84160</v>
      </c>
      <c r="D26" s="5" t="n">
        <v>-30919</v>
      </c>
      <c r="E26" s="5" t="n">
        <v>-164882</v>
      </c>
      <c r="F26" s="5" t="n">
        <v>89305</v>
      </c>
      <c r="G26" s="5" t="n">
        <v>103045</v>
      </c>
      <c r="H26" s="5" t="n">
        <v>48085</v>
      </c>
      <c r="I26" s="5" t="n">
        <v>103045</v>
      </c>
      <c r="J26" s="5" t="n">
        <v>-30919</v>
      </c>
      <c r="K26" s="5" t="n">
        <v>103045</v>
      </c>
      <c r="L26" s="5" t="n">
        <v>89305</v>
      </c>
      <c r="M26" s="5" t="n">
        <v>-84160</v>
      </c>
      <c r="N26" s="5" t="n">
        <v>89305</v>
      </c>
      <c r="O26" s="5" t="n">
        <v>-27484</v>
      </c>
      <c r="P26" s="5" t="n">
        <v>3771589</v>
      </c>
      <c r="Q26" s="5" t="n">
        <v>-27484</v>
      </c>
      <c r="R26" s="5" t="n">
        <v>-4</v>
      </c>
    </row>
    <row r="27">
      <c r="A27" s="4" t="inlineStr">
        <is>
          <t>Retained Earnings (Accumulated Deficit)</t>
        </is>
      </c>
      <c r="B27" s="6" t="n">
        <v>-48090</v>
      </c>
      <c r="C27" s="6" t="n">
        <v>84157</v>
      </c>
      <c r="D27" s="6" t="n">
        <v>30915</v>
      </c>
      <c r="E27" s="6" t="n">
        <v>164880</v>
      </c>
      <c r="F27" s="6" t="n">
        <v>-89310</v>
      </c>
      <c r="G27" s="6" t="n">
        <v>-103050</v>
      </c>
      <c r="H27" s="6" t="n">
        <v>-48090</v>
      </c>
      <c r="I27" s="6" t="n">
        <v>-103050</v>
      </c>
      <c r="J27" s="6" t="n">
        <v>30915</v>
      </c>
      <c r="K27" s="6" t="n">
        <v>-103050</v>
      </c>
      <c r="L27" s="6" t="n">
        <v>-89310</v>
      </c>
      <c r="M27" s="6" t="n">
        <v>84157</v>
      </c>
      <c r="N27" s="6" t="n">
        <v>-89310</v>
      </c>
      <c r="O27" s="6" t="n">
        <v>27480</v>
      </c>
      <c r="P27" s="6" t="n">
        <v>-3771630</v>
      </c>
      <c r="Q27" s="6" t="n">
        <v>27480</v>
      </c>
      <c r="R27" s="4" t="inlineStr">
        <is>
          <t xml:space="preserve"> </t>
        </is>
      </c>
    </row>
    <row r="28">
      <c r="A28" s="4" t="inlineStr">
        <is>
          <t>Number of shares subject to redemption (in Shares)</t>
        </is>
      </c>
      <c r="B28" s="5" t="n">
        <v>-48037</v>
      </c>
      <c r="C28" s="5" t="n">
        <v>-34160</v>
      </c>
      <c r="D28" s="5" t="n">
        <v>-39345</v>
      </c>
      <c r="E28" s="5" t="n">
        <v>-26199</v>
      </c>
      <c r="F28" s="5" t="n">
        <v>-51696</v>
      </c>
      <c r="G28" s="5" t="n">
        <v>-53339</v>
      </c>
      <c r="H28" s="5" t="n">
        <v>-48037</v>
      </c>
      <c r="I28" s="5" t="n">
        <v>-53339</v>
      </c>
      <c r="J28" s="5" t="n">
        <v>-39345</v>
      </c>
      <c r="K28" s="5" t="n">
        <v>-53339</v>
      </c>
      <c r="L28" s="5" t="n">
        <v>-51696</v>
      </c>
      <c r="M28" s="5" t="n">
        <v>-34160</v>
      </c>
      <c r="N28" s="5" t="n">
        <v>-51696</v>
      </c>
      <c r="O28" s="5" t="n">
        <v>-39953</v>
      </c>
      <c r="P28" s="5" t="n">
        <v>-411823</v>
      </c>
      <c r="Q28" s="5" t="n">
        <v>-39953</v>
      </c>
      <c r="R28" s="5" t="n">
        <v>-38745</v>
      </c>
    </row>
    <row r="29">
      <c r="A29" s="4" t="inlineStr">
        <is>
          <t>Net income (loss)</t>
        </is>
      </c>
      <c r="C29" s="6" t="n">
        <v>53242</v>
      </c>
      <c r="D29" s="6" t="n">
        <v>-133965</v>
      </c>
      <c r="E29" s="6" t="n">
        <v>137400</v>
      </c>
      <c r="F29" s="6" t="n">
        <v>13740</v>
      </c>
      <c r="G29" s="6" t="n">
        <v>-54960</v>
      </c>
      <c r="H29" s="6" t="n">
        <v>-48090</v>
      </c>
      <c r="J29" s="6" t="n">
        <v>3435</v>
      </c>
      <c r="K29" s="6" t="n">
        <v>-103050</v>
      </c>
      <c r="M29" s="6" t="n">
        <v>56677</v>
      </c>
      <c r="N29" s="6" t="n">
        <v>-89310</v>
      </c>
      <c r="P29" s="6" t="n">
        <v>-3799110</v>
      </c>
      <c r="Q29" s="6" t="n">
        <v>27480</v>
      </c>
    </row>
    <row r="30">
      <c r="A30" s="4" t="inlineStr">
        <is>
          <t>Basic and diluted weighted average shares outstanding, Common stock subject to possible redemption (in Shares)</t>
        </is>
      </c>
      <c r="C30" s="5" t="n">
        <v>-50765</v>
      </c>
      <c r="D30" s="5" t="n">
        <v>-42856</v>
      </c>
      <c r="E30" s="5" t="n">
        <v>3998</v>
      </c>
      <c r="F30" s="4" t="inlineStr">
        <is>
          <t xml:space="preserve"> </t>
        </is>
      </c>
      <c r="G30" s="4" t="inlineStr">
        <is>
          <t xml:space="preserve"> </t>
        </is>
      </c>
      <c r="H30" s="4" t="inlineStr">
        <is>
          <t xml:space="preserve"> </t>
        </is>
      </c>
      <c r="J30" s="5" t="n">
        <v>-27727</v>
      </c>
      <c r="K30" s="5" t="n">
        <v>-55410</v>
      </c>
      <c r="M30" s="5" t="n">
        <v>-43048</v>
      </c>
      <c r="N30" s="4" t="inlineStr">
        <is>
          <t xml:space="preserve"> </t>
        </is>
      </c>
      <c r="P30" s="5" t="n">
        <v>-34925</v>
      </c>
      <c r="Q30" s="4" t="inlineStr">
        <is>
          <t xml:space="preserve"> </t>
        </is>
      </c>
    </row>
    <row r="31">
      <c r="A31" s="4" t="inlineStr">
        <is>
          <t>Basic and diluted net income per share, Common stock subject to possible redemption (in Dollars per share)</t>
        </is>
      </c>
      <c r="C31" s="6" t="n">
        <v>0</v>
      </c>
      <c r="D31" s="6" t="n">
        <v>0</v>
      </c>
      <c r="E31" s="6" t="n">
        <v>0</v>
      </c>
      <c r="F31" s="6" t="n">
        <v>0</v>
      </c>
      <c r="G31" s="6" t="n">
        <v>0</v>
      </c>
      <c r="H31" s="6" t="n">
        <v>0</v>
      </c>
      <c r="J31" s="6" t="n">
        <v>0</v>
      </c>
      <c r="K31" s="6" t="n">
        <v>0</v>
      </c>
      <c r="M31" s="6" t="n">
        <v>0</v>
      </c>
      <c r="N31" s="6" t="n">
        <v>0</v>
      </c>
      <c r="P31" s="8" t="n">
        <v>-0.01</v>
      </c>
      <c r="Q31" s="6" t="n">
        <v>0</v>
      </c>
    </row>
    <row r="32">
      <c r="A32" s="4" t="inlineStr">
        <is>
          <t>Basic and diluted weighted average shares outstanding, Common stock (in Shares)</t>
        </is>
      </c>
      <c r="C32" s="5" t="n">
        <v>39345</v>
      </c>
      <c r="D32" s="5" t="n">
        <v>26199</v>
      </c>
      <c r="E32" s="5" t="n">
        <v>39953</v>
      </c>
      <c r="F32" s="5" t="n">
        <v>-482219</v>
      </c>
      <c r="G32" s="4" t="inlineStr">
        <is>
          <t xml:space="preserve"> </t>
        </is>
      </c>
      <c r="H32" s="4" t="inlineStr">
        <is>
          <t xml:space="preserve"> </t>
        </is>
      </c>
      <c r="J32" s="5" t="n">
        <v>33076</v>
      </c>
      <c r="K32" s="5" t="n">
        <v>727325</v>
      </c>
      <c r="M32" s="5" t="n">
        <v>35181</v>
      </c>
      <c r="N32" s="4" t="inlineStr">
        <is>
          <t xml:space="preserve"> </t>
        </is>
      </c>
      <c r="P32" s="5" t="n">
        <v>34924</v>
      </c>
      <c r="Q32" s="4" t="inlineStr">
        <is>
          <t xml:space="preserve"> </t>
        </is>
      </c>
    </row>
    <row r="33">
      <c r="A33" s="4" t="inlineStr">
        <is>
          <t>Basic and diluted net income per share, Common stock (in Dollars per share)</t>
        </is>
      </c>
      <c r="C33" s="6" t="n">
        <v>0</v>
      </c>
      <c r="D33" s="8" t="n">
        <v>-0.02</v>
      </c>
      <c r="E33" s="8" t="n">
        <v>-0.02</v>
      </c>
      <c r="F33" s="8" t="n">
        <v>0.34</v>
      </c>
      <c r="G33" s="8" t="n">
        <v>0.17</v>
      </c>
      <c r="H33" s="8" t="n">
        <v>0.05</v>
      </c>
      <c r="J33" s="6" t="n">
        <v>0</v>
      </c>
      <c r="K33" s="8" t="n">
        <v>0.13</v>
      </c>
      <c r="M33" s="8" t="n">
        <v>0.01</v>
      </c>
      <c r="N33" s="8" t="n">
        <v>0.36</v>
      </c>
      <c r="P33" s="8" t="n">
        <v>-0.45</v>
      </c>
      <c r="Q33" s="8" t="n">
        <v>0.51</v>
      </c>
    </row>
    <row r="34">
      <c r="A34" s="4" t="inlineStr">
        <is>
          <t>Net income (loss)</t>
        </is>
      </c>
      <c r="B34" s="6" t="n">
        <v>-48090</v>
      </c>
      <c r="E34" s="6" t="n">
        <v>137400</v>
      </c>
      <c r="I34" s="6" t="n">
        <v>-103050</v>
      </c>
      <c r="J34" s="6" t="n">
        <v>3435</v>
      </c>
      <c r="L34" s="6" t="n">
        <v>-89310</v>
      </c>
      <c r="M34" s="6" t="n">
        <v>56667</v>
      </c>
      <c r="O34" s="6" t="n">
        <v>27480</v>
      </c>
      <c r="P34" s="6" t="n">
        <v>-3799110</v>
      </c>
    </row>
    <row r="35">
      <c r="A35" s="4" t="inlineStr">
        <is>
          <t>Change in fair value of warrant liability</t>
        </is>
      </c>
      <c r="B35" s="5" t="n">
        <v>48090</v>
      </c>
      <c r="E35" s="5" t="n">
        <v>137400</v>
      </c>
      <c r="I35" s="5" t="n">
        <v>103050</v>
      </c>
      <c r="J35" s="5" t="n">
        <v>3435</v>
      </c>
      <c r="L35" s="5" t="n">
        <v>89310</v>
      </c>
      <c r="M35" s="5" t="n">
        <v>56667</v>
      </c>
      <c r="O35" s="5" t="n">
        <v>-27480</v>
      </c>
      <c r="P35" s="5" t="n">
        <v>-3799110</v>
      </c>
    </row>
    <row r="36">
      <c r="A36" s="4" t="inlineStr">
        <is>
          <t>Initial classification of warrant liability</t>
        </is>
      </c>
      <c r="B36" s="5" t="n">
        <v>432810</v>
      </c>
      <c r="I36" s="5" t="n">
        <v>432810</v>
      </c>
      <c r="L36" s="5" t="n">
        <v>432810</v>
      </c>
      <c r="O36" s="5" t="n">
        <v>432810</v>
      </c>
    </row>
    <row r="37">
      <c r="A37" s="4" t="inlineStr">
        <is>
          <t>Initial classification of common stock subject to possible redemption</t>
        </is>
      </c>
      <c r="B37" s="5" t="n">
        <v>-432810</v>
      </c>
      <c r="I37" s="5" t="n">
        <v>-432810</v>
      </c>
      <c r="L37" s="5" t="n">
        <v>-432810</v>
      </c>
      <c r="O37" s="5" t="n">
        <v>-432810</v>
      </c>
    </row>
    <row r="38">
      <c r="A38" s="4" t="inlineStr">
        <is>
          <t>Change in value of common stock subject to possible redemption</t>
        </is>
      </c>
      <c r="B38" s="5" t="n">
        <v>-48090</v>
      </c>
      <c r="E38" s="5" t="n">
        <v>137400</v>
      </c>
      <c r="I38" s="5" t="n">
        <v>-105050</v>
      </c>
      <c r="J38" s="5" t="n">
        <v>3435</v>
      </c>
      <c r="L38" s="5" t="n">
        <v>-89310</v>
      </c>
      <c r="M38" s="5" t="n">
        <v>56667</v>
      </c>
      <c r="O38" s="5" t="n">
        <v>27480</v>
      </c>
      <c r="P38" s="5" t="n">
        <v>3799114</v>
      </c>
    </row>
    <row r="39">
      <c r="A39" s="4" t="inlineStr">
        <is>
          <t>As Restated [Member]</t>
        </is>
      </c>
    </row>
    <row r="40">
      <c r="A40" s="3" t="inlineStr">
        <is>
          <t>Condensed Financial Statements, Captions [Line Items]</t>
        </is>
      </c>
    </row>
    <row r="41">
      <c r="A41" s="4" t="inlineStr">
        <is>
          <t>Total Liabilities</t>
        </is>
      </c>
      <c r="B41" s="5" t="n">
        <v>622166</v>
      </c>
      <c r="C41" s="6" t="n">
        <v>1174761</v>
      </c>
      <c r="D41" s="6" t="n">
        <v>1163486</v>
      </c>
      <c r="E41" s="5" t="n">
        <v>1113483</v>
      </c>
      <c r="F41" s="6" t="n">
        <v>828051</v>
      </c>
      <c r="G41" s="6" t="n">
        <v>1111571</v>
      </c>
      <c r="H41" s="6" t="n">
        <v>622166</v>
      </c>
      <c r="I41" s="5" t="n">
        <v>1111571</v>
      </c>
      <c r="J41" s="5" t="n">
        <v>1163486</v>
      </c>
      <c r="K41" s="6" t="n">
        <v>1111571</v>
      </c>
      <c r="L41" s="5" t="n">
        <v>828051</v>
      </c>
      <c r="M41" s="5" t="n">
        <v>1174761</v>
      </c>
      <c r="N41" s="6" t="n">
        <v>828051</v>
      </c>
      <c r="O41" s="5" t="n">
        <v>701454</v>
      </c>
      <c r="P41" s="5" t="n">
        <v>5071612</v>
      </c>
      <c r="Q41" s="6" t="n">
        <v>701454</v>
      </c>
      <c r="R41" s="6" t="n">
        <v>388250</v>
      </c>
    </row>
    <row r="42">
      <c r="A42" s="4" t="inlineStr">
        <is>
          <t>Common Stock Subject to Possible Redemption</t>
        </is>
      </c>
      <c r="B42" s="5" t="n">
        <v>271638728</v>
      </c>
      <c r="C42" s="5" t="n">
        <v>276356405</v>
      </c>
      <c r="D42" s="5" t="n">
        <v>276404451</v>
      </c>
      <c r="E42" s="5" t="n">
        <v>276701612</v>
      </c>
      <c r="F42" s="5" t="n">
        <v>273758911</v>
      </c>
      <c r="G42" s="5" t="n">
        <v>272848582</v>
      </c>
      <c r="H42" s="5" t="n">
        <v>271638728</v>
      </c>
      <c r="I42" s="5" t="n">
        <v>272848582</v>
      </c>
      <c r="J42" s="5" t="n">
        <v>276404451</v>
      </c>
      <c r="K42" s="5" t="n">
        <v>272848582</v>
      </c>
      <c r="L42" s="5" t="n">
        <v>273758911</v>
      </c>
      <c r="M42" s="5" t="n">
        <v>276356405</v>
      </c>
      <c r="N42" s="5" t="n">
        <v>273758911</v>
      </c>
      <c r="O42" s="5" t="n">
        <v>274798150</v>
      </c>
      <c r="P42" s="5" t="n">
        <v>272341820</v>
      </c>
      <c r="Q42" s="5" t="n">
        <v>274798150</v>
      </c>
      <c r="R42" s="5" t="n">
        <v>235448410</v>
      </c>
    </row>
    <row r="43">
      <c r="A43" s="4" t="inlineStr">
        <is>
          <t>Common Stock</t>
        </is>
      </c>
      <c r="B43" s="5" t="n">
        <v>835</v>
      </c>
      <c r="C43" s="5" t="n">
        <v>841</v>
      </c>
      <c r="D43" s="5" t="n">
        <v>843</v>
      </c>
      <c r="E43" s="5" t="n">
        <v>842</v>
      </c>
      <c r="F43" s="5" t="n">
        <v>838</v>
      </c>
      <c r="G43" s="5" t="n">
        <v>832</v>
      </c>
      <c r="H43" s="5" t="n">
        <v>835</v>
      </c>
      <c r="I43" s="5" t="n">
        <v>832</v>
      </c>
      <c r="J43" s="5" t="n">
        <v>843</v>
      </c>
      <c r="K43" s="5" t="n">
        <v>832</v>
      </c>
      <c r="L43" s="5" t="n">
        <v>838</v>
      </c>
      <c r="M43" s="5" t="n">
        <v>841</v>
      </c>
      <c r="N43" s="5" t="n">
        <v>838</v>
      </c>
      <c r="O43" s="5" t="n">
        <v>840</v>
      </c>
      <c r="P43" s="5" t="n">
        <v>881</v>
      </c>
      <c r="Q43" s="5" t="n">
        <v>840</v>
      </c>
      <c r="R43" s="5" t="n">
        <v>827</v>
      </c>
    </row>
    <row r="44">
      <c r="A44" s="4" t="inlineStr">
        <is>
          <t>Additional Paid-in Capital</t>
        </is>
      </c>
      <c r="B44" s="5" t="n">
        <v>4764729</v>
      </c>
      <c r="C44" s="5" t="n">
        <v>47046</v>
      </c>
      <c r="D44" s="5" t="n">
        <v>-1002</v>
      </c>
      <c r="E44" s="5" t="n">
        <v>-164882</v>
      </c>
      <c r="F44" s="5" t="n">
        <v>2644543</v>
      </c>
      <c r="G44" s="5" t="n">
        <v>3554878</v>
      </c>
      <c r="H44" s="5" t="n">
        <v>4764729</v>
      </c>
      <c r="I44" s="5" t="n">
        <v>3554878</v>
      </c>
      <c r="J44" s="5" t="n">
        <v>-1002</v>
      </c>
      <c r="K44" s="5" t="n">
        <v>3554878</v>
      </c>
      <c r="L44" s="5" t="n">
        <v>2644543</v>
      </c>
      <c r="M44" s="5" t="n">
        <v>47046</v>
      </c>
      <c r="N44" s="5" t="n">
        <v>2644543</v>
      </c>
      <c r="O44" s="5" t="n">
        <v>1605302</v>
      </c>
      <c r="P44" s="5" t="n">
        <v>4028903</v>
      </c>
      <c r="Q44" s="5" t="n">
        <v>1605302</v>
      </c>
      <c r="R44" s="5" t="n">
        <v>5000415</v>
      </c>
    </row>
    <row r="45">
      <c r="A45" s="4" t="inlineStr">
        <is>
          <t>Retained Earnings (Accumulated Deficit)</t>
        </is>
      </c>
      <c r="B45" s="6" t="n">
        <v>234443</v>
      </c>
      <c r="C45" s="6" t="n">
        <v>4952115</v>
      </c>
      <c r="D45" s="6" t="n">
        <v>5000160</v>
      </c>
      <c r="E45" s="6" t="n">
        <v>5164042</v>
      </c>
      <c r="F45" s="6" t="n">
        <v>2354626</v>
      </c>
      <c r="G45" s="6" t="n">
        <v>1444292</v>
      </c>
      <c r="H45" s="6" t="n">
        <v>234443</v>
      </c>
      <c r="I45" s="6" t="n">
        <v>1444292</v>
      </c>
      <c r="J45" s="6" t="n">
        <v>5000160</v>
      </c>
      <c r="K45" s="6" t="n">
        <v>1444292</v>
      </c>
      <c r="L45" s="6" t="n">
        <v>2354626</v>
      </c>
      <c r="M45" s="6" t="n">
        <v>4952115</v>
      </c>
      <c r="N45" s="6" t="n">
        <v>2354626</v>
      </c>
      <c r="O45" s="6" t="n">
        <v>3393867</v>
      </c>
      <c r="P45" s="6" t="n">
        <v>970218</v>
      </c>
      <c r="Q45" s="6" t="n">
        <v>3393867</v>
      </c>
      <c r="R45" s="6" t="n">
        <v>-1237</v>
      </c>
    </row>
    <row r="46">
      <c r="A46" s="4" t="inlineStr">
        <is>
          <t>Number of shares subject to redemption (in Shares)</t>
        </is>
      </c>
      <c r="B46" s="5" t="n">
        <v>27133653</v>
      </c>
      <c r="C46" s="5" t="n">
        <v>27076413</v>
      </c>
      <c r="D46" s="5" t="n">
        <v>27059808</v>
      </c>
      <c r="E46" s="5" t="n">
        <v>27056327</v>
      </c>
      <c r="F46" s="5" t="n">
        <v>27105579</v>
      </c>
      <c r="G46" s="5" t="n">
        <v>27159346</v>
      </c>
      <c r="H46" s="5" t="n">
        <v>27133653</v>
      </c>
      <c r="I46" s="5" t="n">
        <v>27159346</v>
      </c>
      <c r="J46" s="5" t="n">
        <v>27059808</v>
      </c>
      <c r="K46" s="5" t="n">
        <v>27159346</v>
      </c>
      <c r="L46" s="5" t="n">
        <v>27105579</v>
      </c>
      <c r="M46" s="5" t="n">
        <v>27076413</v>
      </c>
      <c r="N46" s="5" t="n">
        <v>27105579</v>
      </c>
      <c r="O46" s="5" t="n">
        <v>27086524</v>
      </c>
      <c r="P46" s="5" t="n">
        <v>26675733</v>
      </c>
      <c r="Q46" s="5" t="n">
        <v>27086524</v>
      </c>
      <c r="R46" s="5" t="n">
        <v>23544841</v>
      </c>
    </row>
    <row r="47">
      <c r="A47" s="4" t="inlineStr">
        <is>
          <t>Net income (loss)</t>
        </is>
      </c>
      <c r="C47" s="6" t="n">
        <v>-48045</v>
      </c>
      <c r="D47" s="6" t="n">
        <v>-297162</v>
      </c>
      <c r="E47" s="6" t="n">
        <v>1903455</v>
      </c>
      <c r="F47" s="6" t="n">
        <v>910334</v>
      </c>
      <c r="G47" s="6" t="n">
        <v>1209849</v>
      </c>
      <c r="H47" s="6" t="n">
        <v>235235</v>
      </c>
      <c r="J47" s="6" t="n">
        <v>1606293</v>
      </c>
      <c r="K47" s="6" t="n">
        <v>1445084</v>
      </c>
      <c r="M47" s="6" t="n">
        <v>1558248</v>
      </c>
      <c r="N47" s="6" t="n">
        <v>2355418</v>
      </c>
      <c r="P47" s="6" t="n">
        <v>-2423649</v>
      </c>
      <c r="Q47" s="6" t="n">
        <v>3394659</v>
      </c>
    </row>
    <row r="48">
      <c r="A48" s="4" t="inlineStr">
        <is>
          <t>Basic and diluted weighted average shares outstanding, Common stock subject to possible redemption (in Shares)</t>
        </is>
      </c>
      <c r="C48" s="5" t="n">
        <v>27059808</v>
      </c>
      <c r="D48" s="5" t="n">
        <v>27056327</v>
      </c>
      <c r="E48" s="5" t="n">
        <v>27086524</v>
      </c>
      <c r="F48" s="5" t="n">
        <v>27157275</v>
      </c>
      <c r="G48" s="5" t="n">
        <v>27212685</v>
      </c>
      <c r="H48" s="5" t="n">
        <v>27181690</v>
      </c>
      <c r="J48" s="5" t="n">
        <v>27071426</v>
      </c>
      <c r="K48" s="5" t="n">
        <v>27157275</v>
      </c>
      <c r="M48" s="5" t="n">
        <v>27067525</v>
      </c>
      <c r="N48" s="5" t="n">
        <v>27157275</v>
      </c>
      <c r="P48" s="5" t="n">
        <v>27069514</v>
      </c>
      <c r="Q48" s="5" t="n">
        <v>27126477</v>
      </c>
    </row>
    <row r="49">
      <c r="A49" s="4" t="inlineStr">
        <is>
          <t>Basic and diluted net income per share, Common stock subject to possible redemption (in Dollars per share)</t>
        </is>
      </c>
      <c r="C49" s="6" t="n">
        <v>0</v>
      </c>
      <c r="D49" s="6" t="n">
        <v>0</v>
      </c>
      <c r="E49" s="8" t="n">
        <v>0.07000000000000001</v>
      </c>
      <c r="F49" s="6" t="n">
        <v>0</v>
      </c>
      <c r="G49" s="6" t="n">
        <v>0</v>
      </c>
      <c r="H49" s="6" t="n">
        <v>0</v>
      </c>
      <c r="J49" s="8" t="n">
        <v>0.07000000000000001</v>
      </c>
      <c r="K49" s="6" t="n">
        <v>0</v>
      </c>
      <c r="M49" s="8" t="n">
        <v>0.07000000000000001</v>
      </c>
      <c r="N49" s="6" t="n">
        <v>0</v>
      </c>
      <c r="P49" s="8" t="n">
        <v>0.07000000000000001</v>
      </c>
      <c r="Q49" s="6" t="n">
        <v>0</v>
      </c>
    </row>
    <row r="50">
      <c r="A50" s="4" t="inlineStr">
        <is>
          <t>Basic and diluted weighted average shares outstanding, Common stock (in Shares)</t>
        </is>
      </c>
      <c r="C50" s="5" t="n">
        <v>8427192</v>
      </c>
      <c r="D50" s="5" t="n">
        <v>8430673</v>
      </c>
      <c r="E50" s="5" t="n">
        <v>8400476</v>
      </c>
      <c r="F50" s="5" t="n">
        <v>7792096</v>
      </c>
      <c r="G50" s="5" t="n">
        <v>8305310</v>
      </c>
      <c r="H50" s="5" t="n">
        <v>6780244</v>
      </c>
      <c r="J50" s="5" t="n">
        <v>8415575</v>
      </c>
      <c r="K50" s="5" t="n">
        <v>8274315</v>
      </c>
      <c r="M50" s="5" t="n">
        <v>8419475</v>
      </c>
      <c r="N50" s="5" t="n">
        <v>7792096</v>
      </c>
      <c r="P50" s="5" t="n">
        <v>8417241</v>
      </c>
      <c r="Q50" s="5" t="n">
        <v>7927608</v>
      </c>
    </row>
    <row r="51">
      <c r="A51" s="4" t="inlineStr">
        <is>
          <t>Basic and diluted net income per share, Common stock (in Dollars per share)</t>
        </is>
      </c>
      <c r="C51" s="8" t="n">
        <v>-0.01</v>
      </c>
      <c r="D51" s="8" t="n">
        <v>-0.04</v>
      </c>
      <c r="E51" s="6" t="n">
        <v>0</v>
      </c>
      <c r="F51" s="8" t="n">
        <v>0.32</v>
      </c>
      <c r="G51" s="8" t="n">
        <v>0.15</v>
      </c>
      <c r="H51" s="8" t="n">
        <v>0.05</v>
      </c>
      <c r="J51" s="8" t="n">
        <v>-0.04</v>
      </c>
      <c r="K51" s="8" t="n">
        <v>0.11</v>
      </c>
      <c r="M51" s="8" t="n">
        <v>-0.05</v>
      </c>
      <c r="N51" s="8" t="n">
        <v>0.32</v>
      </c>
      <c r="P51" s="8" t="n">
        <v>-0.53</v>
      </c>
      <c r="Q51" s="8" t="n">
        <v>0.44</v>
      </c>
    </row>
    <row r="52">
      <c r="A52" s="4" t="inlineStr">
        <is>
          <t>Net income (loss)</t>
        </is>
      </c>
      <c r="B52" s="6" t="n">
        <v>235235</v>
      </c>
      <c r="E52" s="6" t="n">
        <v>1903455</v>
      </c>
      <c r="I52" s="6" t="n">
        <v>1445084</v>
      </c>
      <c r="J52" s="6" t="n">
        <v>1606293</v>
      </c>
      <c r="L52" s="6" t="n">
        <v>2355418</v>
      </c>
      <c r="M52" s="6" t="n">
        <v>1558248</v>
      </c>
      <c r="O52" s="6" t="n">
        <v>3394659</v>
      </c>
      <c r="P52" s="6" t="n">
        <v>-2423649</v>
      </c>
    </row>
    <row r="53">
      <c r="A53" s="4" t="inlineStr">
        <is>
          <t>Change in fair value of warrant liability</t>
        </is>
      </c>
      <c r="B53" s="5" t="n">
        <v>48090</v>
      </c>
      <c r="E53" s="5" t="n">
        <v>137400</v>
      </c>
      <c r="I53" s="5" t="n">
        <v>103050</v>
      </c>
      <c r="J53" s="5" t="n">
        <v>3435</v>
      </c>
      <c r="L53" s="5" t="n">
        <v>89310</v>
      </c>
      <c r="M53" s="5" t="n">
        <v>56667</v>
      </c>
      <c r="O53" s="5" t="n">
        <v>-27480</v>
      </c>
      <c r="P53" s="5" t="n">
        <v>-3799110</v>
      </c>
    </row>
    <row r="54">
      <c r="A54" s="4" t="inlineStr">
        <is>
          <t>Initial classification of warrant liability</t>
        </is>
      </c>
      <c r="B54" s="5" t="n">
        <v>432810</v>
      </c>
      <c r="I54" s="5" t="n">
        <v>432810</v>
      </c>
      <c r="L54" s="5" t="n">
        <v>432810</v>
      </c>
      <c r="O54" s="5" t="n">
        <v>432810</v>
      </c>
    </row>
    <row r="55">
      <c r="A55" s="4" t="inlineStr">
        <is>
          <t>Initial classification of common stock subject to possible redemption</t>
        </is>
      </c>
      <c r="B55" s="5" t="n">
        <v>271403050</v>
      </c>
      <c r="I55" s="5" t="n">
        <v>271403050</v>
      </c>
      <c r="L55" s="5" t="n">
        <v>271403050</v>
      </c>
      <c r="O55" s="5" t="n">
        <v>271403050</v>
      </c>
    </row>
    <row r="56">
      <c r="A56" s="4" t="inlineStr">
        <is>
          <t>Change in value of common stock subject to possible redemption</t>
        </is>
      </c>
      <c r="B56" s="6" t="n">
        <v>235678</v>
      </c>
      <c r="E56" s="6" t="n">
        <v>1903462</v>
      </c>
      <c r="I56" s="6" t="n">
        <v>1445532</v>
      </c>
      <c r="J56" s="6" t="n">
        <v>1606301</v>
      </c>
      <c r="L56" s="6" t="n">
        <v>2355861</v>
      </c>
      <c r="M56" s="6" t="n">
        <v>1558245</v>
      </c>
      <c r="O56" s="6" t="n">
        <v>3395100</v>
      </c>
      <c r="P56" s="6" t="n">
        <v>-2456330</v>
      </c>
    </row>
  </sheetData>
  <mergeCells count="5">
    <mergeCell ref="A1:A2"/>
    <mergeCell ref="C1:H1"/>
    <mergeCell ref="J1:K1"/>
    <mergeCell ref="M1:N1"/>
    <mergeCell ref="P1:Q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shares in Thousands</t>
        </is>
      </c>
      <c r="B1" s="2" t="inlineStr">
        <is>
          <t>12 Months Ended</t>
        </is>
      </c>
    </row>
    <row r="2">
      <c r="B2" s="2" t="inlineStr">
        <is>
          <t>Dec. 31, 2020</t>
        </is>
      </c>
      <c r="C2" s="2" t="inlineStr">
        <is>
          <t>Dec. 31, 2019</t>
        </is>
      </c>
      <c r="D2" s="2" t="inlineStr">
        <is>
          <t>Mar. 31, 2021</t>
        </is>
      </c>
    </row>
    <row r="3">
      <c r="A3" s="3" t="inlineStr">
        <is>
          <t>Summary of Significant Accounting Policies (Details) [Line Items]</t>
        </is>
      </c>
    </row>
    <row r="4">
      <c r="A4" s="4" t="inlineStr">
        <is>
          <t>Cash withdrawn from trust account to pay franchise</t>
        </is>
      </c>
      <c r="B4" s="6" t="n">
        <v>479473</v>
      </c>
      <c r="C4" s="6" t="n">
        <v>938000</v>
      </c>
    </row>
    <row r="5">
      <c r="A5" s="4" t="inlineStr">
        <is>
          <t>Federal depository insurance coverage</t>
        </is>
      </c>
      <c r="B5" s="6" t="n">
        <v>250000</v>
      </c>
    </row>
    <row r="6">
      <c r="A6" s="4" t="inlineStr">
        <is>
          <t>Subsequent Event [Member]</t>
        </is>
      </c>
    </row>
    <row r="7">
      <c r="A7" s="3" t="inlineStr">
        <is>
          <t>Summary of Significant Accounting Policies (Details) [Line Items]</t>
        </is>
      </c>
    </row>
    <row r="8">
      <c r="A8" s="4" t="inlineStr">
        <is>
          <t>Warrants to purchase common stock, shares (in Shares)</t>
        </is>
      </c>
      <c r="D8" s="5" t="n">
        <v>28287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Details) - Schedule of basic and diluted loss per share - Parent [Member] - USD ($)</t>
        </is>
      </c>
      <c r="C1" s="2" t="inlineStr">
        <is>
          <t>12 Months Ended</t>
        </is>
      </c>
    </row>
    <row r="2">
      <c r="C2" s="2" t="inlineStr">
        <is>
          <t>Dec. 31, 2020</t>
        </is>
      </c>
      <c r="D2" s="2" t="inlineStr">
        <is>
          <t>Dec. 31, 2019</t>
        </is>
      </c>
    </row>
    <row r="3">
      <c r="A3" s="3" t="inlineStr">
        <is>
          <t>Numerator: Earnings allocable to Common stock subject to possible redemption</t>
        </is>
      </c>
    </row>
    <row r="4">
      <c r="A4" s="4" t="inlineStr">
        <is>
          <t>Interest earned on marketable securities held in Trust Account</t>
        </is>
      </c>
      <c r="C4" s="6" t="n">
        <v>2565492</v>
      </c>
      <c r="D4" s="6" t="n">
        <v>4827854</v>
      </c>
    </row>
    <row r="5">
      <c r="A5" s="4" t="inlineStr">
        <is>
          <t>Unrealized gain on marketable securities held in Trust Account</t>
        </is>
      </c>
      <c r="C5" s="5" t="n">
        <v>9424</v>
      </c>
      <c r="D5" s="5" t="n">
        <v>126682</v>
      </c>
    </row>
    <row r="6">
      <c r="A6" s="4" t="inlineStr">
        <is>
          <t>Less: Income and franchise taxes</t>
        </is>
      </c>
      <c r="C6" s="5" t="n">
        <v>-556403</v>
      </c>
      <c r="D6" s="5" t="n">
        <v>-1042603</v>
      </c>
    </row>
    <row r="7">
      <c r="A7" s="4" t="inlineStr">
        <is>
          <t>Net income allocable to shares subject to possible redemption</t>
        </is>
      </c>
      <c r="C7" s="6" t="n">
        <v>2018513</v>
      </c>
      <c r="D7" s="6" t="n">
        <v>3911933</v>
      </c>
    </row>
    <row r="8">
      <c r="A8" s="3" t="inlineStr">
        <is>
          <t>Denominator: Weighted average Common stock subject to possible redemption</t>
        </is>
      </c>
    </row>
    <row r="9">
      <c r="A9" s="4" t="inlineStr">
        <is>
          <t>Basic and diluted weighted average shares outstanding (in Shares)</t>
        </is>
      </c>
      <c r="C9" s="5" t="n">
        <v>27069514</v>
      </c>
      <c r="D9" s="5" t="n">
        <v>27072466</v>
      </c>
    </row>
    <row r="10">
      <c r="A10" s="4" t="inlineStr">
        <is>
          <t>Basic and diluted net income per common share (in Dollars per share)</t>
        </is>
      </c>
      <c r="C10" s="8" t="n">
        <v>0.07000000000000001</v>
      </c>
      <c r="D10" s="8" t="n">
        <v>0.14</v>
      </c>
    </row>
    <row r="11">
      <c r="A11" s="3" t="inlineStr">
        <is>
          <t>Basic Loss per Share</t>
        </is>
      </c>
    </row>
    <row r="12">
      <c r="A12" s="4" t="inlineStr">
        <is>
          <t>Net loss</t>
        </is>
      </c>
      <c r="C12" s="6" t="n">
        <v>-2423649</v>
      </c>
      <c r="D12" s="6" t="n">
        <v>3394659</v>
      </c>
    </row>
    <row r="13">
      <c r="A13" s="4" t="inlineStr">
        <is>
          <t>Less: Income attributable to common stock subject to possible redemption</t>
        </is>
      </c>
      <c r="C13" s="5" t="n">
        <v>-2018513</v>
      </c>
      <c r="D13" s="5" t="n">
        <v>-3911933</v>
      </c>
    </row>
    <row r="14">
      <c r="A14" s="4" t="inlineStr">
        <is>
          <t>Non-Redeemable Net Loss</t>
        </is>
      </c>
      <c r="C14" s="6" t="n">
        <v>-4442162</v>
      </c>
      <c r="D14" s="6" t="n">
        <v>-517274</v>
      </c>
    </row>
    <row r="15">
      <c r="A15" s="3" t="inlineStr">
        <is>
          <t>Denominator: Weighted Average Non-Redeemable Common Stock</t>
        </is>
      </c>
    </row>
    <row r="16">
      <c r="A16" s="4" t="inlineStr">
        <is>
          <t>Basic weighted average shares outstanding (in Shares)</t>
        </is>
      </c>
      <c r="C16" s="5" t="n">
        <v>8417241</v>
      </c>
      <c r="D16" s="5" t="n">
        <v>7969549</v>
      </c>
    </row>
    <row r="17">
      <c r="A17" s="4" t="inlineStr">
        <is>
          <t>Basic net loss per common share (in Dollars per share)</t>
        </is>
      </c>
      <c r="C17" s="8" t="n">
        <v>-0.53</v>
      </c>
      <c r="D17" s="8" t="n">
        <v>-0.06</v>
      </c>
    </row>
    <row r="18">
      <c r="A18" s="3" t="inlineStr">
        <is>
          <t>Numerator: Non-Redeemable Net Loss minus Change in fair value of warrant liability</t>
        </is>
      </c>
    </row>
    <row r="19">
      <c r="A19" s="4" t="inlineStr">
        <is>
          <t>Non-Redeemable Net Loss – Basic (in Shares)</t>
        </is>
      </c>
      <c r="C19" s="5" t="n">
        <v>-4442162</v>
      </c>
      <c r="D19" s="5" t="n">
        <v>-517724</v>
      </c>
    </row>
    <row r="20">
      <c r="A20" s="4" t="inlineStr">
        <is>
          <t>Less: Change in fair value of warrant liability</t>
        </is>
      </c>
      <c r="D20" s="6" t="n">
        <v>27480</v>
      </c>
    </row>
    <row r="21">
      <c r="A21" s="4" t="inlineStr">
        <is>
          <t>Non-Redeemable Net Loss – Diluted (in Shares)</t>
        </is>
      </c>
      <c r="C21" s="5" t="n">
        <v>-4442162</v>
      </c>
      <c r="D21" s="5" t="n">
        <v>-544754</v>
      </c>
    </row>
    <row r="22">
      <c r="A22" s="3" t="inlineStr">
        <is>
          <t>Denominator: Weighted Average Non-Redeemable Common Stock</t>
        </is>
      </c>
    </row>
    <row r="23">
      <c r="A23" s="4" t="inlineStr">
        <is>
          <t>Diluted weighted average shares outstanding (in Shares)</t>
        </is>
      </c>
      <c r="B23" s="4" t="inlineStr">
        <is>
          <t>[1]</t>
        </is>
      </c>
      <c r="C23" s="5" t="n">
        <v>8417241</v>
      </c>
      <c r="D23" s="5" t="n">
        <v>7969549</v>
      </c>
    </row>
    <row r="24">
      <c r="A24" s="4" t="inlineStr">
        <is>
          <t>Diluted net loss per common share (in Dollars per share)</t>
        </is>
      </c>
      <c r="C24" s="8" t="n">
        <v>-0.53</v>
      </c>
      <c r="D24" s="8" t="n">
        <v>-0.07000000000000001</v>
      </c>
    </row>
    <row r="25"/>
    <row r="26">
      <c r="A26" s="4" t="inlineStr">
        <is>
          <t>[1]</t>
        </is>
      </c>
      <c r="B26" s="4" t="inlineStr">
        <is>
          <t>As of March 31, 2021 and 2020, diluted shares
do not include the effect of warrants to purchase 28,287,000 shares of common stock as the inclusion of such warrants would be anti-dilutive.</t>
        </is>
      </c>
    </row>
  </sheetData>
  <mergeCells count="4">
    <mergeCell ref="A1:B2"/>
    <mergeCell ref="C1:D1"/>
    <mergeCell ref="A25:C25"/>
    <mergeCell ref="B26:C2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 / shares</t>
        </is>
      </c>
      <c r="B1" s="2" t="inlineStr">
        <is>
          <t>Mar. 12, 2019</t>
        </is>
      </c>
      <c r="C1" s="2" t="inlineStr">
        <is>
          <t>Mar. 07, 2019</t>
        </is>
      </c>
      <c r="D1" s="2" t="inlineStr">
        <is>
          <t>Dec. 31, 2020</t>
        </is>
      </c>
    </row>
    <row r="2">
      <c r="A2" s="3" t="inlineStr">
        <is>
          <t>Initial Public Offering (Details) [Line Items]</t>
        </is>
      </c>
    </row>
    <row r="3">
      <c r="A3" s="4" t="inlineStr">
        <is>
          <t>Price per unit</t>
        </is>
      </c>
      <c r="D3" s="8" t="n">
        <v>11.5</v>
      </c>
    </row>
    <row r="4">
      <c r="A4" s="4" t="inlineStr">
        <is>
          <t>Business combination, description</t>
        </is>
      </c>
      <c r="D4" s="4" t="inlineStr">
        <is>
          <t>Each Unit consists of one share of common stock
and one warrant (“Public Warrant”). On March 12, 2019, in connection with the underwriters’ exercise of the over-allotment
option in full, the Company sold an additional 3,600,000 Units at a price of $10.00 per Unit. Each Public Warrant entitles the
holder to purchase one share of common stock at a price of $11.50 per share, subject to adjustment (see Note 8).</t>
        </is>
      </c>
    </row>
    <row r="5">
      <c r="A5" s="4" t="inlineStr">
        <is>
          <t>IPO [Member]</t>
        </is>
      </c>
    </row>
    <row r="6">
      <c r="A6" s="3" t="inlineStr">
        <is>
          <t>Initial Public Offering (Details) [Line Items]</t>
        </is>
      </c>
    </row>
    <row r="7">
      <c r="A7" s="4" t="inlineStr">
        <is>
          <t>Number of shares issued (in Shares)</t>
        </is>
      </c>
      <c r="C7" s="5" t="n">
        <v>24000000</v>
      </c>
    </row>
    <row r="8">
      <c r="A8" s="4" t="inlineStr">
        <is>
          <t>Price per unit</t>
        </is>
      </c>
      <c r="C8" s="6" t="n">
        <v>10</v>
      </c>
    </row>
    <row r="9">
      <c r="A9" s="4" t="inlineStr">
        <is>
          <t>Over-Allotment Option [Member]</t>
        </is>
      </c>
    </row>
    <row r="10">
      <c r="A10" s="3" t="inlineStr">
        <is>
          <t>Initial Public Offering (Details) [Line Items]</t>
        </is>
      </c>
    </row>
    <row r="11">
      <c r="A11" s="4" t="inlineStr">
        <is>
          <t>Number of shares issued (in Shares)</t>
        </is>
      </c>
      <c r="B11" s="5" t="n">
        <v>3600000</v>
      </c>
    </row>
    <row r="12">
      <c r="A12" s="4" t="inlineStr">
        <is>
          <t>Price per unit</t>
        </is>
      </c>
      <c r="B12"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Common stock subject to possible redemption</t>
        </is>
      </c>
      <c r="B3" s="5" t="n">
        <v>26675733</v>
      </c>
      <c r="C3" s="5" t="n">
        <v>27086524</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65000000</v>
      </c>
      <c r="C9" s="5" t="n">
        <v>65000000</v>
      </c>
    </row>
    <row r="10">
      <c r="A10" s="4" t="inlineStr">
        <is>
          <t>Common stock, shares issued</t>
        </is>
      </c>
      <c r="B10" s="5" t="n">
        <v>8808069</v>
      </c>
      <c r="C10" s="5" t="n">
        <v>8400476</v>
      </c>
    </row>
    <row r="11">
      <c r="A11" s="4" t="inlineStr">
        <is>
          <t>Common stock, shares outstanding</t>
        </is>
      </c>
      <c r="B11" s="5" t="n">
        <v>8808069</v>
      </c>
      <c r="C11" s="5" t="n">
        <v>8400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Private Placement (Details) - Sponsor [Member]</t>
        </is>
      </c>
      <c r="B1" s="2" t="inlineStr">
        <is>
          <t>12 Months Ended</t>
        </is>
      </c>
    </row>
    <row r="2">
      <c r="B2" s="2" t="inlineStr">
        <is>
          <t>Dec. 31, 2020USD ($)$ / sharesshares</t>
        </is>
      </c>
    </row>
    <row r="3">
      <c r="A3" s="3" t="inlineStr">
        <is>
          <t>Private Placement (Details) [Line Items]</t>
        </is>
      </c>
    </row>
    <row r="4">
      <c r="A4" s="4" t="inlineStr">
        <is>
          <t>Sale of stock, number of shares issued in transaction | shares</t>
        </is>
      </c>
      <c r="B4" s="5" t="n">
        <v>615000</v>
      </c>
    </row>
    <row r="5">
      <c r="A5" s="4" t="inlineStr">
        <is>
          <t>Price per share | $ / shares</t>
        </is>
      </c>
      <c r="B5" s="6" t="n">
        <v>10</v>
      </c>
    </row>
    <row r="6">
      <c r="A6" s="4" t="inlineStr">
        <is>
          <t>Sale of stock, consideration received on transaction | $</t>
        </is>
      </c>
      <c r="B6" s="6" t="n">
        <v>6150000</v>
      </c>
    </row>
    <row r="7">
      <c r="A7" s="4" t="inlineStr">
        <is>
          <t>Private placement, description</t>
        </is>
      </c>
      <c r="B7" s="4" t="inlineStr">
        <is>
          <t>The Sponsor purchased 500,047 Private Units and EarlyBirdCapital and its designee purchased an aggregate of 114,953 Private Units. On March 12, 2019, in connection with the underwriters&amp;amp;#x2019; exercise of the over-allotment option in full, the purchasers purchased an aggregate of an additional 72,000 additional Private Units, of which 58,542 Private Units were purchased by the Sponsor and 13,458 Private Units were purchased by EarlyBirdCapital and its designee, for an aggregate purchase price of $720,000. Each Private Unit consists of one share of common stock (&amp;amp;#x201c;Private Share&amp;amp;#x201d;) and one warrant (&amp;amp;#x201c;Private Warrant&amp;amp;#x201d;). Each Private Warrant is exercisable to purchase one share of common stock at an exercise price of $11.50 per share, subject to adjustment (see Note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 USD ($)</t>
        </is>
      </c>
      <c r="B1" s="2" t="inlineStr">
        <is>
          <t>Mar. 12, 2019</t>
        </is>
      </c>
      <c r="C1" s="2" t="inlineStr">
        <is>
          <t>Mar. 05, 2019</t>
        </is>
      </c>
      <c r="D1" s="2" t="inlineStr">
        <is>
          <t>Nov. 30, 2018</t>
        </is>
      </c>
      <c r="E1" s="2" t="inlineStr">
        <is>
          <t>Dec. 31, 2020</t>
        </is>
      </c>
      <c r="F1" s="2" t="inlineStr">
        <is>
          <t>Dec. 31, 2019</t>
        </is>
      </c>
      <c r="G1" s="2" t="inlineStr">
        <is>
          <t>Apr. 21, 2020</t>
        </is>
      </c>
      <c r="H1" s="2" t="inlineStr">
        <is>
          <t>Apr. 20, 2020</t>
        </is>
      </c>
    </row>
    <row r="2">
      <c r="A2" s="3" t="inlineStr">
        <is>
          <t>Related Party Transactions (Details) [Line Items]</t>
        </is>
      </c>
    </row>
    <row r="3">
      <c r="A3" s="4" t="inlineStr">
        <is>
          <t>Per unit price (in Dollars per share)</t>
        </is>
      </c>
      <c r="E3" s="8" t="n">
        <v>11.5</v>
      </c>
    </row>
    <row r="4">
      <c r="A4" s="4" t="inlineStr">
        <is>
          <t>Gross proceeds</t>
        </is>
      </c>
      <c r="F4" s="6" t="n">
        <v>6437190</v>
      </c>
    </row>
    <row r="5">
      <c r="A5" s="4" t="inlineStr">
        <is>
          <t>Service fees</t>
        </is>
      </c>
      <c r="E5" s="6" t="n">
        <v>120000</v>
      </c>
      <c r="F5" s="5" t="n">
        <v>100000</v>
      </c>
    </row>
    <row r="6">
      <c r="A6" s="4" t="inlineStr">
        <is>
          <t>Accounts payable and accrued expenses</t>
        </is>
      </c>
      <c r="E6" s="5" t="n">
        <v>10000</v>
      </c>
      <c r="F6" s="6" t="n">
        <v>0</v>
      </c>
    </row>
    <row r="7">
      <c r="A7" s="4" t="inlineStr">
        <is>
          <t>Working capital loans</t>
        </is>
      </c>
      <c r="E7" s="6" t="n">
        <v>1500000</v>
      </c>
    </row>
    <row r="8">
      <c r="A8" s="4" t="inlineStr">
        <is>
          <t>Price per unit (in Dollars per share)</t>
        </is>
      </c>
      <c r="E8" s="6" t="n">
        <v>10</v>
      </c>
    </row>
    <row r="9">
      <c r="A9" s="4" t="inlineStr">
        <is>
          <t>Outstanding amount</t>
        </is>
      </c>
      <c r="E9" s="6" t="n">
        <v>200000</v>
      </c>
      <c r="G9" s="6" t="n">
        <v>200000</v>
      </c>
      <c r="H9" s="6" t="n">
        <v>500000</v>
      </c>
    </row>
    <row r="10">
      <c r="A10" s="4" t="inlineStr">
        <is>
          <t>Founder Shares [Member]</t>
        </is>
      </c>
    </row>
    <row r="11">
      <c r="A11" s="3" t="inlineStr">
        <is>
          <t>Related Party Transactions (Details) [Line Items]</t>
        </is>
      </c>
    </row>
    <row r="12">
      <c r="A12" s="4" t="inlineStr">
        <is>
          <t>Sponsor purchased (in Shares)</t>
        </is>
      </c>
      <c r="D12" s="5" t="n">
        <v>5750000</v>
      </c>
    </row>
    <row r="13">
      <c r="A13" s="4" t="inlineStr">
        <is>
          <t>Common stock aggregate price</t>
        </is>
      </c>
      <c r="D13" s="6" t="n">
        <v>25000</v>
      </c>
    </row>
    <row r="14">
      <c r="A14" s="4" t="inlineStr">
        <is>
          <t>Common stock dividend description</t>
        </is>
      </c>
      <c r="C14" s="4" t="inlineStr">
        <is>
          <t>the Company effected a stock dividend of 0.2 shares of common stock for each outstanding share (the “Stock Dividend”),
resulting in 6,900,000 Founder Shares being issued and outstanding. The 6,900,000 Founder Shares included an aggregate of up to
900,000 shares subject to forfeiture by the Sponsor to the extent that the underwriters’ over-allotment was not exercised
in full or in part, so that the holders of the Founder Shares would collectively own 20% of the Company’s issued and outstanding
shares after the Initial Public Offering (assuming the holders did not purchase any Public Shares in the Initial Public Offering
and excluding the Private Units and Representative Shares (see Note 8). In connection with the underwriters’ exercise of
the over-allotment option in full on March 12, 2019, 900,000 Founder Shares are no longer subject to forfeiture.</t>
        </is>
      </c>
    </row>
    <row r="15">
      <c r="A15" s="4" t="inlineStr">
        <is>
          <t>Description of business combination</t>
        </is>
      </c>
      <c r="E15" s="4" t="inlineStr">
        <is>
          <t xml:space="preserve">The holders of the Founder Shares have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t>
        </is>
      </c>
    </row>
    <row r="16">
      <c r="A16" s="4" t="inlineStr">
        <is>
          <t>Private Placement [Member]</t>
        </is>
      </c>
    </row>
    <row r="17">
      <c r="A17" s="3" t="inlineStr">
        <is>
          <t>Related Party Transactions (Details) [Line Items]</t>
        </is>
      </c>
    </row>
    <row r="18">
      <c r="A18" s="4" t="inlineStr">
        <is>
          <t>Shares in units (in Shares)</t>
        </is>
      </c>
      <c r="E18" s="5" t="n">
        <v>687000</v>
      </c>
    </row>
    <row r="19">
      <c r="A19" s="4" t="inlineStr">
        <is>
          <t>Per unit price (in Dollars per share)</t>
        </is>
      </c>
      <c r="E19" s="6" t="n">
        <v>10</v>
      </c>
    </row>
    <row r="20">
      <c r="A20" s="4" t="inlineStr">
        <is>
          <t>Gross proceeds</t>
        </is>
      </c>
      <c r="E20" s="6" t="n">
        <v>6870000</v>
      </c>
    </row>
    <row r="21">
      <c r="A21" s="4" t="inlineStr">
        <is>
          <t>Sponsor [Member]</t>
        </is>
      </c>
    </row>
    <row r="22">
      <c r="A22" s="3" t="inlineStr">
        <is>
          <t>Related Party Transactions (Details) [Line Items]</t>
        </is>
      </c>
    </row>
    <row r="23">
      <c r="A23" s="4" t="inlineStr">
        <is>
          <t>Per unit price (in Dollars per share)</t>
        </is>
      </c>
      <c r="E23" s="6" t="n">
        <v>10</v>
      </c>
    </row>
    <row r="24">
      <c r="A24" s="4" t="inlineStr">
        <is>
          <t>Gross proceeds</t>
        </is>
      </c>
      <c r="E24" s="6" t="n">
        <v>6150000</v>
      </c>
    </row>
    <row r="25">
      <c r="A25" s="4" t="inlineStr">
        <is>
          <t>Aggregate note amount</t>
        </is>
      </c>
      <c r="G25" s="5" t="n">
        <v>300000</v>
      </c>
    </row>
    <row r="26">
      <c r="A26" s="4" t="inlineStr">
        <is>
          <t>Aggregate amount of loans</t>
        </is>
      </c>
      <c r="H26" s="6" t="n">
        <v>500000</v>
      </c>
    </row>
    <row r="27">
      <c r="A27" s="4" t="inlineStr">
        <is>
          <t>Amount drawn</t>
        </is>
      </c>
      <c r="G27" s="6" t="n">
        <v>200000</v>
      </c>
    </row>
    <row r="28">
      <c r="A28" s="4" t="inlineStr">
        <is>
          <t>Private Units [Member]</t>
        </is>
      </c>
    </row>
    <row r="29">
      <c r="A29" s="3" t="inlineStr">
        <is>
          <t>Related Party Transactions (Details) [Line Items]</t>
        </is>
      </c>
    </row>
    <row r="30">
      <c r="A30" s="4" t="inlineStr">
        <is>
          <t>Common stock aggregate price</t>
        </is>
      </c>
      <c r="B30" s="6" t="n">
        <v>276000000</v>
      </c>
    </row>
    <row r="31">
      <c r="A31" s="4" t="inlineStr">
        <is>
          <t>Per unit price (in Dollars per share)</t>
        </is>
      </c>
      <c r="B31" s="6" t="n">
        <v>10</v>
      </c>
    </row>
    <row r="32">
      <c r="A32" s="4" t="inlineStr">
        <is>
          <t>Gross proceeds</t>
        </is>
      </c>
      <c r="B32" s="6" t="n">
        <v>720000</v>
      </c>
    </row>
    <row r="33">
      <c r="A33" s="4" t="inlineStr">
        <is>
          <t>Price per unit (in Dollars per share)</t>
        </is>
      </c>
      <c r="G33" s="6" t="n">
        <v>10</v>
      </c>
    </row>
    <row r="34">
      <c r="A34" s="4" t="inlineStr">
        <is>
          <t>Chief Executive Officer [Member]</t>
        </is>
      </c>
    </row>
    <row r="35">
      <c r="A35" s="3" t="inlineStr">
        <is>
          <t>Related Party Transactions (Details) [Line Items]</t>
        </is>
      </c>
    </row>
    <row r="36">
      <c r="A36" s="4" t="inlineStr">
        <is>
          <t>Aggregate amount</t>
        </is>
      </c>
      <c r="E36" s="5" t="n">
        <v>86748</v>
      </c>
    </row>
    <row r="37">
      <c r="A37" s="4" t="inlineStr">
        <is>
          <t>Aggregate note amount</t>
        </is>
      </c>
      <c r="D37" s="6" t="n">
        <v>90342</v>
      </c>
    </row>
    <row r="38">
      <c r="A38" s="4" t="inlineStr">
        <is>
          <t>Vogel Partners, LLP [Member]</t>
        </is>
      </c>
    </row>
    <row r="39">
      <c r="A39" s="3" t="inlineStr">
        <is>
          <t>Related Party Transactions (Details) [Line Items]</t>
        </is>
      </c>
    </row>
    <row r="40">
      <c r="A40" s="4" t="inlineStr">
        <is>
          <t>Per month service fee</t>
        </is>
      </c>
      <c r="E40" s="6"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Commitments (Details) $ in Millions</t>
        </is>
      </c>
      <c r="B1" s="2" t="inlineStr">
        <is>
          <t>12 Months Ended</t>
        </is>
      </c>
    </row>
    <row r="2">
      <c r="B2" s="2" t="inlineStr">
        <is>
          <t>Dec. 31, 2020USD ($)</t>
        </is>
      </c>
    </row>
    <row r="3">
      <c r="A3" s="3" t="inlineStr">
        <is>
          <t>Commitments (Details) [Line Items]</t>
        </is>
      </c>
    </row>
    <row r="4">
      <c r="A4" s="4" t="inlineStr">
        <is>
          <t>Description of business combination</t>
        </is>
      </c>
      <c r="B4" s="4" t="inlineStr">
        <is>
          <t>The Company will pay EarlyBirdCapital a cash fee for such services upon the consummation of a Business
Combination in an amount equal to $9,660,000 (exclusive of any applicable finders’ fees which might become payable); provided
that up to 30% of the fee may be allocated at the Company’s sole discretion to other FINRA members that assist the Company
in identifying and consummating a Business Combination.</t>
        </is>
      </c>
    </row>
    <row r="5">
      <c r="A5" s="4" t="inlineStr">
        <is>
          <t>Morgan Stanley [Member]</t>
        </is>
      </c>
    </row>
    <row r="6">
      <c r="A6" s="3" t="inlineStr">
        <is>
          <t>Commitments (Details) [Line Items]</t>
        </is>
      </c>
    </row>
    <row r="7">
      <c r="A7" s="4" t="inlineStr">
        <is>
          <t>Transaction fee</t>
        </is>
      </c>
      <c r="B7" s="9" t="n">
        <v>5.5</v>
      </c>
    </row>
    <row r="8">
      <c r="A8" s="4" t="inlineStr">
        <is>
          <t>Percentage of placement fee</t>
        </is>
      </c>
      <c r="B8" s="4" t="inlineStr">
        <is>
          <t>3.50%</t>
        </is>
      </c>
    </row>
    <row r="9">
      <c r="A9" s="4" t="inlineStr">
        <is>
          <t>Morgan Stanley [Member] | PIPE [Member]</t>
        </is>
      </c>
    </row>
    <row r="10">
      <c r="A10" s="3" t="inlineStr">
        <is>
          <t>Commitments (Details) [Line Items]</t>
        </is>
      </c>
    </row>
    <row r="11">
      <c r="A11" s="4" t="inlineStr">
        <is>
          <t>Gross proceeds from financing</t>
        </is>
      </c>
      <c r="B11" s="6" t="n">
        <v>300</v>
      </c>
    </row>
    <row r="12">
      <c r="A12" s="4" t="inlineStr">
        <is>
          <t>Percentage of gross proceeds raised in financing</t>
        </is>
      </c>
      <c r="B12" s="4" t="inlineStr">
        <is>
          <t>2.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tockholders' Equity (Details) - USD ($)</t>
        </is>
      </c>
      <c r="B1" s="2" t="inlineStr">
        <is>
          <t>1 Months Ended</t>
        </is>
      </c>
    </row>
    <row r="2">
      <c r="B2" s="2" t="inlineStr">
        <is>
          <t>Nov. 30, 2018</t>
        </is>
      </c>
      <c r="C2" s="2" t="inlineStr">
        <is>
          <t>Dec. 31, 2020</t>
        </is>
      </c>
      <c r="D2" s="2" t="inlineStr">
        <is>
          <t>Dec. 31, 2019</t>
        </is>
      </c>
    </row>
    <row r="3">
      <c r="A3" s="3" t="inlineStr">
        <is>
          <t>Stockholders' Equity (Details) [Line Items]</t>
        </is>
      </c>
    </row>
    <row r="4">
      <c r="A4" s="4" t="inlineStr">
        <is>
          <t>Preferred stock, shares authorized</t>
        </is>
      </c>
      <c r="C4" s="5" t="n">
        <v>1000000</v>
      </c>
      <c r="D4" s="5" t="n">
        <v>1000000</v>
      </c>
    </row>
    <row r="5">
      <c r="A5" s="4" t="inlineStr">
        <is>
          <t>Preferred stock, par value (in Dollars per share)</t>
        </is>
      </c>
      <c r="C5" s="7" t="n">
        <v>0.0001</v>
      </c>
      <c r="D5" s="7" t="n">
        <v>0.0001</v>
      </c>
    </row>
    <row r="6">
      <c r="A6" s="4" t="inlineStr">
        <is>
          <t>Common stock, shares authorized</t>
        </is>
      </c>
      <c r="C6" s="5" t="n">
        <v>65000000</v>
      </c>
      <c r="D6" s="5" t="n">
        <v>65000000</v>
      </c>
    </row>
    <row r="7">
      <c r="A7" s="4" t="inlineStr">
        <is>
          <t>Common stock, par value (in Dollars per share)</t>
        </is>
      </c>
      <c r="C7" s="7" t="n">
        <v>0.0001</v>
      </c>
      <c r="D7" s="7" t="n">
        <v>0.0001</v>
      </c>
    </row>
    <row r="8">
      <c r="A8" s="4" t="inlineStr">
        <is>
          <t>Common stock issued</t>
        </is>
      </c>
      <c r="C8" s="5" t="n">
        <v>8808069</v>
      </c>
      <c r="D8" s="5" t="n">
        <v>8400476</v>
      </c>
    </row>
    <row r="9">
      <c r="A9" s="4" t="inlineStr">
        <is>
          <t>Common stock outstanding</t>
        </is>
      </c>
      <c r="C9" s="5" t="n">
        <v>8808069</v>
      </c>
      <c r="D9" s="5" t="n">
        <v>8400476</v>
      </c>
    </row>
    <row r="10">
      <c r="A10" s="4" t="inlineStr">
        <is>
          <t>Common stock subject to possible redemption</t>
        </is>
      </c>
      <c r="C10" s="5" t="n">
        <v>26675733</v>
      </c>
      <c r="D10" s="5" t="n">
        <v>27086524</v>
      </c>
    </row>
    <row r="11">
      <c r="A11" s="4" t="inlineStr">
        <is>
          <t>EarlyBirdCapital [Member] | Warrant [Member]</t>
        </is>
      </c>
    </row>
    <row r="12">
      <c r="A12" s="3" t="inlineStr">
        <is>
          <t>Stockholders' Equity (Details) [Line Items]</t>
        </is>
      </c>
    </row>
    <row r="13">
      <c r="A13" s="4" t="inlineStr">
        <is>
          <t>Common stock shares purchased</t>
        </is>
      </c>
      <c r="B13" s="5" t="n">
        <v>300000</v>
      </c>
    </row>
    <row r="14">
      <c r="A14" s="4" t="inlineStr">
        <is>
          <t>Common stock aggregate amount (in Dollars)</t>
        </is>
      </c>
      <c r="B14" s="6" t="n">
        <v>1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Warrants (Details)</t>
        </is>
      </c>
      <c r="B1" s="2" t="inlineStr">
        <is>
          <t>12 Months Ended</t>
        </is>
      </c>
    </row>
    <row r="2">
      <c r="B2" s="2" t="inlineStr">
        <is>
          <t>Dec. 31, 2020</t>
        </is>
      </c>
    </row>
    <row r="3">
      <c r="A3" s="3" t="inlineStr">
        <is>
          <t>Warrants (Details) [Line Items]</t>
        </is>
      </c>
    </row>
    <row r="4">
      <c r="A4" s="4" t="inlineStr">
        <is>
          <t>Warrant expiration term</t>
        </is>
      </c>
      <c r="B4" s="4" t="inlineStr">
        <is>
          <t>5 years</t>
        </is>
      </c>
    </row>
    <row r="5">
      <c r="A5" s="4" t="inlineStr">
        <is>
          <t>Public warrants, description</t>
        </is>
      </c>
      <c r="B5" s="4" t="inlineStr">
        <is>
          <t>Once the Public Warrants
become exercisable, the Company may redeem the Public Warrants:   ●in whole and not in part;    ●at a price of $0.01 per warrant;    ●upon not less than 30 days’ prior written notice of redemption;    ●if, and only if, the reported last sale price of the Company’s common stock equals or exceeds $18.00 per share for any 20 trading days within a 30-trading day period ending on the third business day prior to the notice of redemption to the warrant holders; and    ●if, and only if, there is a current registration statement in effect with respect to the shares of common stock underlying the warrants.</t>
        </is>
      </c>
    </row>
    <row r="6">
      <c r="A6" s="4" t="inlineStr">
        <is>
          <t>Business combination, description</t>
        </is>
      </c>
      <c r="B6" s="4" t="inlineStr">
        <is>
          <t>(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is>
      </c>
    </row>
    <row r="7">
      <c r="A7" s="4" t="inlineStr">
        <is>
          <t>Private Warrants [Member]</t>
        </is>
      </c>
    </row>
    <row r="8">
      <c r="A8" s="3" t="inlineStr">
        <is>
          <t>Warrants (Details) [Line Items]</t>
        </is>
      </c>
    </row>
    <row r="9">
      <c r="A9" s="4" t="inlineStr">
        <is>
          <t>Warrant expiration term</t>
        </is>
      </c>
      <c r="B9"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 (Details) - Schedule of net deferred tax liability - USD ($)</t>
        </is>
      </c>
      <c r="B1" s="2" t="inlineStr">
        <is>
          <t>Dec. 31, 2020</t>
        </is>
      </c>
      <c r="C1" s="2" t="inlineStr">
        <is>
          <t>Dec. 31, 2019</t>
        </is>
      </c>
    </row>
    <row r="2">
      <c r="A2" s="3" t="inlineStr">
        <is>
          <t>Deferred tax liability</t>
        </is>
      </c>
    </row>
    <row r="3">
      <c r="A3" s="4" t="inlineStr">
        <is>
          <t>Unrealized gain on marketable securities</t>
        </is>
      </c>
      <c r="B3" s="6" t="n">
        <v>-21468</v>
      </c>
      <c r="C3" s="6" t="n">
        <v>-27069</v>
      </c>
    </row>
    <row r="4">
      <c r="A4" s="4" t="inlineStr">
        <is>
          <t>Total deferred tax liability</t>
        </is>
      </c>
      <c r="B4" s="5" t="n">
        <v>-21468</v>
      </c>
      <c r="C4" s="5" t="n">
        <v>-27069</v>
      </c>
    </row>
    <row r="5">
      <c r="A5" s="4" t="inlineStr">
        <is>
          <t>Valuation Allowance</t>
        </is>
      </c>
      <c r="B5" s="4" t="inlineStr">
        <is>
          <t xml:space="preserve"> </t>
        </is>
      </c>
      <c r="C5" s="4" t="inlineStr">
        <is>
          <t xml:space="preserve"> </t>
        </is>
      </c>
    </row>
    <row r="6">
      <c r="A6" s="4" t="inlineStr">
        <is>
          <t>Deferred tax liability</t>
        </is>
      </c>
      <c r="B6" s="6" t="n">
        <v>-21468</v>
      </c>
      <c r="C6" s="6" t="n">
        <v>-270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0</t>
        </is>
      </c>
      <c r="C2" s="2" t="inlineStr">
        <is>
          <t>Dec. 31, 2019</t>
        </is>
      </c>
    </row>
    <row r="3">
      <c r="A3" s="3" t="inlineStr">
        <is>
          <t>Federal</t>
        </is>
      </c>
    </row>
    <row r="4">
      <c r="A4" s="4" t="inlineStr">
        <is>
          <t>Current</t>
        </is>
      </c>
      <c r="B4" s="6" t="n">
        <v>372365</v>
      </c>
      <c r="C4" s="6" t="n">
        <v>868182</v>
      </c>
    </row>
    <row r="5">
      <c r="A5" s="4" t="inlineStr">
        <is>
          <t>Deferred</t>
        </is>
      </c>
      <c r="B5" s="5" t="n">
        <v>-5601</v>
      </c>
      <c r="C5" s="5" t="n">
        <v>27069</v>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4" t="inlineStr">
        <is>
          <t xml:space="preserve"> </t>
        </is>
      </c>
      <c r="C9" s="4" t="inlineStr">
        <is>
          <t xml:space="preserve"> </t>
        </is>
      </c>
    </row>
    <row r="10">
      <c r="A10" s="4" t="inlineStr">
        <is>
          <t>Income tax provision</t>
        </is>
      </c>
      <c r="B10" s="6" t="n">
        <v>366764</v>
      </c>
      <c r="C10" s="6" t="n">
        <v>8952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federal income tax rate to effective tax rate</t>
        </is>
      </c>
      <c r="B1" s="2" t="inlineStr">
        <is>
          <t>12 Months Ended</t>
        </is>
      </c>
    </row>
    <row r="2">
      <c r="B2" s="2" t="inlineStr">
        <is>
          <t>Dec. 31, 2020</t>
        </is>
      </c>
      <c r="C2" s="2" t="inlineStr">
        <is>
          <t>Dec. 31, 2019</t>
        </is>
      </c>
    </row>
    <row r="3">
      <c r="A3" s="3" t="inlineStr">
        <is>
          <t>Schedule of federal income tax rate to effectiv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True-ups</t>
        </is>
      </c>
      <c r="B6" s="4" t="inlineStr">
        <is>
          <t>0.00%</t>
        </is>
      </c>
      <c r="C6" s="4" t="inlineStr">
        <is>
          <t>0.00%</t>
        </is>
      </c>
    </row>
    <row r="7">
      <c r="A7" s="4" t="inlineStr">
        <is>
          <t>Change in fair value of warrant liability</t>
        </is>
      </c>
      <c r="B7" s="4" t="inlineStr">
        <is>
          <t>(38.80%)</t>
        </is>
      </c>
      <c r="C7" s="4" t="inlineStr">
        <is>
          <t>(0.70%)</t>
        </is>
      </c>
    </row>
    <row r="8">
      <c r="A8" s="4" t="inlineStr">
        <is>
          <t>Income tax provision</t>
        </is>
      </c>
      <c r="B8" s="4" t="inlineStr">
        <is>
          <t>(17.80%)</t>
        </is>
      </c>
      <c r="C8" s="4" t="inlineStr">
        <is>
          <t>20.3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USD ($)</t>
        </is>
      </c>
      <c r="B1" s="2" t="inlineStr">
        <is>
          <t>Dec. 31, 2020</t>
        </is>
      </c>
      <c r="C1" s="2" t="inlineStr">
        <is>
          <t>Dec. 31, 2019</t>
        </is>
      </c>
    </row>
    <row r="2">
      <c r="A2" s="4" t="inlineStr">
        <is>
          <t>Level 1 [Member]</t>
        </is>
      </c>
    </row>
    <row r="3">
      <c r="A3" s="3" t="inlineStr">
        <is>
          <t>Assets:</t>
        </is>
      </c>
    </row>
    <row r="4">
      <c r="A4" s="4" t="inlineStr">
        <is>
          <t>Cash and marketable securities held in Trust Account</t>
        </is>
      </c>
      <c r="B4" s="6" t="n">
        <v>282254978</v>
      </c>
      <c r="C4" s="6" t="n">
        <v>280103245</v>
      </c>
    </row>
    <row r="5">
      <c r="A5" s="4" t="inlineStr">
        <is>
          <t>Level 3 [Member]</t>
        </is>
      </c>
    </row>
    <row r="6">
      <c r="A6" s="3" t="inlineStr">
        <is>
          <t>Liabilities:</t>
        </is>
      </c>
    </row>
    <row r="7">
      <c r="A7" s="4" t="inlineStr">
        <is>
          <t>Warrant Liability – Private Warrants</t>
        </is>
      </c>
      <c r="B7" s="6" t="n">
        <v>4204440</v>
      </c>
      <c r="C7" s="6" t="n">
        <v>4053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Details) - Schedule of estimated fair value of the private warrants - $ / shares</t>
        </is>
      </c>
      <c r="B1" s="2" t="inlineStr">
        <is>
          <t>2 Months Ended</t>
        </is>
      </c>
      <c r="C1" s="2" t="inlineStr">
        <is>
          <t>3 Months Ended</t>
        </is>
      </c>
    </row>
    <row r="2">
      <c r="B2" s="2" t="inlineStr">
        <is>
          <t>Mar. 07, 2019</t>
        </is>
      </c>
      <c r="C2" s="2" t="inlineStr">
        <is>
          <t>Mar. 31, 2019</t>
        </is>
      </c>
      <c r="D2" s="2" t="inlineStr">
        <is>
          <t>Dec. 31, 2020</t>
        </is>
      </c>
    </row>
    <row r="3">
      <c r="A3" s="3" t="inlineStr">
        <is>
          <t>Fair Value Measurement Inputs and Valuation Techniques [Line Items]</t>
        </is>
      </c>
    </row>
    <row r="4">
      <c r="A4" s="4" t="inlineStr">
        <is>
          <t>Exercise price (in Dollars per share)</t>
        </is>
      </c>
      <c r="C4" s="8" t="n">
        <v>11.5</v>
      </c>
    </row>
    <row r="5">
      <c r="A5" s="4" t="inlineStr">
        <is>
          <t>Stock price (in Dollars per share)</t>
        </is>
      </c>
      <c r="C5" s="8" t="n">
        <v>9.76</v>
      </c>
      <c r="D5" s="6" t="n">
        <v>10</v>
      </c>
    </row>
    <row r="6">
      <c r="A6" s="4" t="inlineStr">
        <is>
          <t>Volatility</t>
        </is>
      </c>
      <c r="C6" s="4" t="inlineStr">
        <is>
          <t>8.70%</t>
        </is>
      </c>
    </row>
    <row r="7">
      <c r="A7" s="4" t="inlineStr">
        <is>
          <t>Term</t>
        </is>
      </c>
      <c r="C7" s="4" t="inlineStr">
        <is>
          <t>5 years</t>
        </is>
      </c>
    </row>
    <row r="8">
      <c r="A8" s="4" t="inlineStr">
        <is>
          <t>Risk-free rate</t>
        </is>
      </c>
      <c r="C8" s="4" t="inlineStr">
        <is>
          <t>2.26%</t>
        </is>
      </c>
    </row>
    <row r="9">
      <c r="A9" s="4" t="inlineStr">
        <is>
          <t>Dividend yield</t>
        </is>
      </c>
      <c r="C9" s="4" t="inlineStr">
        <is>
          <t>0.00%</t>
        </is>
      </c>
    </row>
    <row r="10">
      <c r="A10" s="4" t="inlineStr">
        <is>
          <t>(Issuance Date) [Member]</t>
        </is>
      </c>
    </row>
    <row r="11">
      <c r="A11" s="3" t="inlineStr">
        <is>
          <t>Fair Value Measurement Inputs and Valuation Techniques [Line Items]</t>
        </is>
      </c>
    </row>
    <row r="12">
      <c r="A12" s="4" t="inlineStr">
        <is>
          <t>Exercise price (in Dollars per share)</t>
        </is>
      </c>
      <c r="B12" s="8" t="n">
        <v>11.5</v>
      </c>
    </row>
    <row r="13">
      <c r="A13" s="4" t="inlineStr">
        <is>
          <t>Stock price (in Dollars per share)</t>
        </is>
      </c>
      <c r="B13" s="8" t="n">
        <v>9.289999999999999</v>
      </c>
    </row>
    <row r="14">
      <c r="A14" s="4" t="inlineStr">
        <is>
          <t>Volatility</t>
        </is>
      </c>
      <c r="B14" s="4" t="inlineStr">
        <is>
          <t>10.60%</t>
        </is>
      </c>
    </row>
    <row r="15">
      <c r="A15" s="4" t="inlineStr">
        <is>
          <t>Term</t>
        </is>
      </c>
      <c r="B15" s="4" t="inlineStr">
        <is>
          <t>5 years</t>
        </is>
      </c>
    </row>
    <row r="16">
      <c r="A16" s="4" t="inlineStr">
        <is>
          <t>Risk-free rate</t>
        </is>
      </c>
      <c r="B16" s="4" t="inlineStr">
        <is>
          <t>2.48%</t>
        </is>
      </c>
    </row>
    <row r="17">
      <c r="A17" s="4" t="inlineStr">
        <is>
          <t>Dividend yield</t>
        </is>
      </c>
      <c r="B17"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Operating and formation costs</t>
        </is>
      </c>
      <c r="B4" s="6" t="n">
        <v>921665</v>
      </c>
      <c r="C4" s="6" t="n">
        <v>778815</v>
      </c>
    </row>
    <row r="5">
      <c r="A5" s="4" t="inlineStr">
        <is>
          <t>Loss from operations</t>
        </is>
      </c>
      <c r="B5" s="5" t="n">
        <v>-921665</v>
      </c>
      <c r="C5" s="5" t="n">
        <v>-778815</v>
      </c>
    </row>
    <row r="6">
      <c r="A6" s="3" t="inlineStr">
        <is>
          <t>Other income (expense):</t>
        </is>
      </c>
    </row>
    <row r="7">
      <c r="A7" s="4" t="inlineStr">
        <is>
          <t>Interest earned on marketable securities held in Trust Account</t>
        </is>
      </c>
      <c r="B7" s="5" t="n">
        <v>2654140</v>
      </c>
      <c r="C7" s="5" t="n">
        <v>4912346</v>
      </c>
    </row>
    <row r="8">
      <c r="A8" s="4" t="inlineStr">
        <is>
          <t>Change in fair value of warrant liability</t>
        </is>
      </c>
      <c r="B8" s="5" t="n">
        <v>-3799110</v>
      </c>
      <c r="C8" s="5" t="n">
        <v>27480</v>
      </c>
    </row>
    <row r="9">
      <c r="A9" s="4" t="inlineStr">
        <is>
          <t>Unrealized gain on marketable securities held in Trust Account</t>
        </is>
      </c>
      <c r="B9" s="5" t="n">
        <v>9750</v>
      </c>
      <c r="C9" s="5" t="n">
        <v>128899</v>
      </c>
    </row>
    <row r="10">
      <c r="A10" s="4" t="inlineStr">
        <is>
          <t>Other income (expense)</t>
        </is>
      </c>
      <c r="B10" s="5" t="n">
        <v>-1135220</v>
      </c>
      <c r="C10" s="5" t="n">
        <v>5068725</v>
      </c>
    </row>
    <row r="11">
      <c r="A11" s="4" t="inlineStr">
        <is>
          <t>Income before provision for income taxes</t>
        </is>
      </c>
      <c r="B11" s="5" t="n">
        <v>-2056885</v>
      </c>
      <c r="C11" s="5" t="n">
        <v>4289910</v>
      </c>
    </row>
    <row r="12">
      <c r="A12" s="4" t="inlineStr">
        <is>
          <t>Provision for income taxes</t>
        </is>
      </c>
      <c r="B12" s="5" t="n">
        <v>-366764</v>
      </c>
      <c r="C12" s="5" t="n">
        <v>-895251</v>
      </c>
    </row>
    <row r="13">
      <c r="A13" s="4" t="inlineStr">
        <is>
          <t>Net (loss) income</t>
        </is>
      </c>
      <c r="B13" s="6" t="n">
        <v>-2423649</v>
      </c>
      <c r="C13" s="6" t="n">
        <v>3394659</v>
      </c>
    </row>
    <row r="14">
      <c r="A14" s="4" t="inlineStr">
        <is>
          <t>Basic and diluted weighted average shares outstanding, Common stock subject to possible redemption (in Shares)</t>
        </is>
      </c>
      <c r="B14" s="5" t="n">
        <v>27069514</v>
      </c>
      <c r="C14" s="5" t="n">
        <v>27072466</v>
      </c>
    </row>
    <row r="15">
      <c r="A15" s="4" t="inlineStr">
        <is>
          <t>Basic and diluted net income per share, Common stock subject to possible redemption (in Dollars per share)</t>
        </is>
      </c>
      <c r="B15" s="8" t="n">
        <v>0.07000000000000001</v>
      </c>
      <c r="C15" s="8" t="n">
        <v>0.14</v>
      </c>
    </row>
    <row r="16">
      <c r="A16" s="4" t="inlineStr">
        <is>
          <t>Basic weighted average shares outstanding, Common stock (in Shares)</t>
        </is>
      </c>
      <c r="B16" s="5" t="n">
        <v>8417241</v>
      </c>
      <c r="C16" s="5" t="n">
        <v>7969549</v>
      </c>
    </row>
    <row r="17">
      <c r="A17" s="4" t="inlineStr">
        <is>
          <t>Basic net loss per common share, Common stock (in Dollars per share)</t>
        </is>
      </c>
      <c r="B17" s="8" t="n">
        <v>-0.53</v>
      </c>
      <c r="C17" s="8" t="n">
        <v>-0.06</v>
      </c>
    </row>
    <row r="18">
      <c r="A18" s="4" t="inlineStr">
        <is>
          <t>Diluted weighted average shares outstanding, Common Stock (in Shares)</t>
        </is>
      </c>
      <c r="B18" s="5" t="n">
        <v>8417241</v>
      </c>
      <c r="C18" s="5" t="n">
        <v>7969549</v>
      </c>
    </row>
    <row r="19">
      <c r="A19" s="4" t="inlineStr">
        <is>
          <t>Diluted net loss per common share, Common stock (in Dollars per share)</t>
        </is>
      </c>
      <c r="B19" s="8" t="n">
        <v>-0.53</v>
      </c>
      <c r="C19" s="8"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fair value of warrant liabilities - Private Placement [Member] - USD ($)</t>
        </is>
      </c>
      <c r="B1" s="2" t="inlineStr">
        <is>
          <t>12 Months Ended</t>
        </is>
      </c>
    </row>
    <row r="2">
      <c r="B2" s="2" t="inlineStr">
        <is>
          <t>Dec. 31, 2020</t>
        </is>
      </c>
      <c r="C2" s="2" t="inlineStr">
        <is>
          <t>Dec. 31, 2019</t>
        </is>
      </c>
    </row>
    <row r="3">
      <c r="A3" s="3" t="inlineStr">
        <is>
          <t>Fair Value Measurements (Details) - Schedule of changes in fair value of warrant liabilities [Line Items]</t>
        </is>
      </c>
    </row>
    <row r="4">
      <c r="A4" s="4" t="inlineStr">
        <is>
          <t>Fair value at beginning</t>
        </is>
      </c>
      <c r="B4" s="6" t="n">
        <v>405330</v>
      </c>
      <c r="C4" s="4" t="inlineStr">
        <is>
          <t xml:space="preserve"> </t>
        </is>
      </c>
    </row>
    <row r="5">
      <c r="A5" s="4" t="inlineStr">
        <is>
          <t>Initial measurement on March 5, 2019 (including over-allotment)</t>
        </is>
      </c>
      <c r="C5" s="5" t="n">
        <v>432810</v>
      </c>
    </row>
    <row r="6">
      <c r="A6" s="4" t="inlineStr">
        <is>
          <t>Change in valuation inputs or other assumptions</t>
        </is>
      </c>
      <c r="B6" s="5" t="n">
        <v>3799110</v>
      </c>
      <c r="C6" s="5" t="n">
        <v>-27480</v>
      </c>
    </row>
    <row r="7">
      <c r="A7" s="4" t="inlineStr">
        <is>
          <t>Fair value at ending</t>
        </is>
      </c>
      <c r="B7" s="6" t="n">
        <v>4204440</v>
      </c>
      <c r="C7" s="6" t="n">
        <v>4053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s>
  <sheetData>
    <row r="1">
      <c r="A1" s="1" t="inlineStr">
        <is>
          <t>Subsequent Events (Details) - USD ($)</t>
        </is>
      </c>
      <c r="B1" s="2" t="inlineStr">
        <is>
          <t>Feb. 12, 2021</t>
        </is>
      </c>
      <c r="C1" s="2" t="inlineStr">
        <is>
          <t>Feb. 01, 2021</t>
        </is>
      </c>
      <c r="D1" s="2" t="inlineStr">
        <is>
          <t>Apr. 28, 2021</t>
        </is>
      </c>
      <c r="E1" s="2" t="inlineStr">
        <is>
          <t>Dec. 31, 2020</t>
        </is>
      </c>
      <c r="F1" s="2" t="inlineStr">
        <is>
          <t>Dec. 31, 2019</t>
        </is>
      </c>
    </row>
    <row r="2">
      <c r="A2" s="3" t="inlineStr">
        <is>
          <t>Subsequent Events (Details) [Line Items]</t>
        </is>
      </c>
    </row>
    <row r="3">
      <c r="A3" s="4" t="inlineStr">
        <is>
          <t>Aggregate value of common stock subscribed</t>
        </is>
      </c>
      <c r="F3" s="6" t="n">
        <v>6437190</v>
      </c>
    </row>
    <row r="4">
      <c r="A4" s="4" t="inlineStr">
        <is>
          <t>Equity holders, description</t>
        </is>
      </c>
      <c r="E4" s="4" t="inlineStr">
        <is>
          <t>The Company will pay EarlyBirdCapital a cash fee for such services upon the consummation of a Business
Combination in an amount equal to $9,660,000 (exclusive of any applicable finders’ fees which might become payable); provided
that up to 30% of the fee may be allocated at the Company’s sole discretion to other FINRA members that assist the Company
in identifying and consummating a Business Combination.</t>
        </is>
      </c>
    </row>
    <row r="5">
      <c r="A5" s="4" t="inlineStr">
        <is>
          <t>Subsequent Event [Member]</t>
        </is>
      </c>
    </row>
    <row r="6">
      <c r="A6" s="3" t="inlineStr">
        <is>
          <t>Subsequent Events (Details) [Line Items]</t>
        </is>
      </c>
    </row>
    <row r="7">
      <c r="A7" s="4" t="inlineStr">
        <is>
          <t>Number of common stock converted by equity interests (in Shares)</t>
        </is>
      </c>
      <c r="C7" s="5" t="n">
        <v>210000000</v>
      </c>
    </row>
    <row r="8">
      <c r="A8" s="4" t="inlineStr">
        <is>
          <t>Additional shares of common stock will earn (in Shares)</t>
        </is>
      </c>
      <c r="C8" s="5" t="n">
        <v>20000000</v>
      </c>
    </row>
    <row r="9">
      <c r="A9" s="4" t="inlineStr">
        <is>
          <t>Available cash</t>
        </is>
      </c>
      <c r="C9" s="6" t="n">
        <v>250000000</v>
      </c>
    </row>
    <row r="10">
      <c r="A10" s="4" t="inlineStr">
        <is>
          <t>Aggregate principal amount</t>
        </is>
      </c>
      <c r="B10" s="6" t="n">
        <v>1200000</v>
      </c>
    </row>
    <row r="11">
      <c r="A11" s="4" t="inlineStr">
        <is>
          <t>Bridge Notes Conversion [Member] | Subsequent Event [Member]</t>
        </is>
      </c>
    </row>
    <row r="12">
      <c r="A12" s="3" t="inlineStr">
        <is>
          <t>Subsequent Events (Details) [Line Items]</t>
        </is>
      </c>
    </row>
    <row r="13">
      <c r="A13" s="4" t="inlineStr">
        <is>
          <t>Aggregate of outstanding promissory notes</t>
        </is>
      </c>
      <c r="C13" s="5" t="n">
        <v>57500000</v>
      </c>
    </row>
    <row r="14">
      <c r="A14" s="4" t="inlineStr">
        <is>
          <t>Subscription Agreements [Member] | Subsequent Event [Member]</t>
        </is>
      </c>
    </row>
    <row r="15">
      <c r="A15" s="3" t="inlineStr">
        <is>
          <t>Subsequent Events (Details) [Line Items]</t>
        </is>
      </c>
    </row>
    <row r="16">
      <c r="A16" s="4" t="inlineStr">
        <is>
          <t>Aggregate value of common stock subscribed</t>
        </is>
      </c>
      <c r="C16" s="6" t="n">
        <v>482500000</v>
      </c>
    </row>
    <row r="17">
      <c r="A17" s="4" t="inlineStr">
        <is>
          <t>Number of shares of common stock subscribed (in Shares)</t>
        </is>
      </c>
      <c r="C17" s="5" t="n">
        <v>48250000</v>
      </c>
    </row>
    <row r="18">
      <c r="A18" s="4" t="inlineStr">
        <is>
          <t>Purchase price per share</t>
        </is>
      </c>
      <c r="C18" s="6" t="n">
        <v>10</v>
      </c>
    </row>
    <row r="19">
      <c r="A19" s="4" t="inlineStr">
        <is>
          <t>Merger Agreement [Member] | Subsequent Event [Member]</t>
        </is>
      </c>
    </row>
    <row r="20">
      <c r="A20" s="3" t="inlineStr">
        <is>
          <t>Subsequent Events (Details) [Line Items]</t>
        </is>
      </c>
    </row>
    <row r="21">
      <c r="A21" s="4" t="inlineStr">
        <is>
          <t>Equity holders, description</t>
        </is>
      </c>
      <c r="C21" s="4" t="inlineStr">
        <is>
          <t>Microvast will hold approximately 69.9% of the issued and outstanding shares of common stock and the current stockholders
of Tuscan will hold approximately 9.2% of the issued and outstanding shares of common stock, which pro forma ownership (1) assumes
no holder of the common stock sold in Tuscan’s initial public offering (such persons, the “Public Stockholders”)
exercises its conversion rights in connection with the business combination, and (2) reflects the issuance of an aggregate
of 48,250,000 shares of Common Stock in the PIPE Financing and 6,736,111 shares of common stock in the Bridge Notes Conversion,
but does not include the effect of any other financing of Tuscan. If the maximum number of Public Shares are converted into cash
such that Microvast does not have the right to terminate the Merger Agreement (i.e., Tuscan has at least $5,000,001 of net tangible
assets immediately prior to or upon consummation of the business combination), such percentages will be approximately 76.8% and
0.2%, respectively.</t>
        </is>
      </c>
    </row>
    <row r="22">
      <c r="A22" s="4" t="inlineStr">
        <is>
          <t>Microvast Power System [Member] | Subsequent Event [Member]</t>
        </is>
      </c>
    </row>
    <row r="23">
      <c r="A23" s="3" t="inlineStr">
        <is>
          <t>Subsequent Events (Details) [Line Items]</t>
        </is>
      </c>
    </row>
    <row r="24">
      <c r="A24" s="4" t="inlineStr">
        <is>
          <t>Merger agreement, description</t>
        </is>
      </c>
      <c r="C24" s="4" t="inlineStr">
        <is>
          <t>The Microvast shareholders
and the investors in Microvast’s majority-owned subsidiary, Microvast Power System (Houzhou) Co. Ltd. (“MPS”),
will also have the ability to earn an additional 20,000,000 shares of common stock (“earnout shares”) if the daily
volume weighted average price of the common stock is greater than or equal to $18.00 for any 20 trading days within a 30 trading
day period (or a change of control occurs that results in the holders of common stock receiving a per share price equal to or in
excess of $18.00), during the period commencing on the closing date and ending on the third anniversary of the closing date. Concurrently
with the execution of the Merger Agreement, Tuscan and Microvast will jointly acquire 100% ownership of MPS and will discharge
certain convertible loans of MPS.</t>
        </is>
      </c>
    </row>
    <row r="25">
      <c r="A25" s="4" t="inlineStr">
        <is>
          <t>Number of shares of common stock issued (in Shares)</t>
        </is>
      </c>
      <c r="C25" s="5" t="n">
        <v>6736111</v>
      </c>
    </row>
    <row r="26">
      <c r="A26" s="4" t="inlineStr">
        <is>
          <t>Sponsor [Member] | Subsequent Event [Member]</t>
        </is>
      </c>
    </row>
    <row r="27">
      <c r="A27" s="3" t="inlineStr">
        <is>
          <t>Subsequent Events (Details) [Line Items]</t>
        </is>
      </c>
    </row>
    <row r="28">
      <c r="A28" s="4" t="inlineStr">
        <is>
          <t>Expenses pay by sponsor</t>
        </is>
      </c>
      <c r="C28" s="6" t="n">
        <v>46000000</v>
      </c>
    </row>
    <row r="29">
      <c r="A29" s="4" t="inlineStr">
        <is>
          <t>Loan commitment, description</t>
        </is>
      </c>
      <c r="B29" s="4" t="inlineStr">
        <is>
          <t>Sponsor extended a loan to Tuscan in the aggregate principal amount totaling $1.2 million, of which $400,000 was
drawn upon on such date. This loan was in addition to the previous $200,000 drawn upon the $300,000 convertible note that was committed
by the Sponsor on April 21, 2020. As a result of the February 12, 2021 commitment, the Sponsor had committed to the Company
a total of $1.5 million, of which a total of $600,000 has been drawn upon, with $400,000 of the drawn amount pursuant to the February 12,
2021 note. The Sponsor intends to convert the $1.5 million total loan balance into 150,000 Units immediately prior to the closing
of the proposed business combination with Microvast. Such Units will have terms identical to the terms of the Company’s Private
Units and will consist of (i) 150,000 shares of common stock and (ii) warrants to purchase 150,000 shares of common stock
at an exercise price of $11.50 per share, subject to adjustment.</t>
        </is>
      </c>
    </row>
    <row r="30">
      <c r="A30" s="4" t="inlineStr">
        <is>
          <t>Co-sponsor [Member] | Subscription Agreements [Member] | Subsequent Event [Member]</t>
        </is>
      </c>
    </row>
    <row r="31">
      <c r="A31" s="3" t="inlineStr">
        <is>
          <t>Subsequent Events (Details) [Line Items]</t>
        </is>
      </c>
    </row>
    <row r="32">
      <c r="A32" s="4" t="inlineStr">
        <is>
          <t>Aggregate value of common stock subscribed</t>
        </is>
      </c>
      <c r="C32" s="6" t="n">
        <v>65000000</v>
      </c>
    </row>
    <row r="33">
      <c r="A33" s="4" t="inlineStr">
        <is>
          <t>Number of shares of common stock subscribed (in Shares)</t>
        </is>
      </c>
      <c r="C33" s="5" t="n">
        <v>6500000</v>
      </c>
    </row>
    <row r="34">
      <c r="A34" s="4" t="inlineStr">
        <is>
          <t>Forecast [Member]</t>
        </is>
      </c>
    </row>
    <row r="35">
      <c r="A35" s="3" t="inlineStr">
        <is>
          <t>Subsequent Events (Details) [Line Items]</t>
        </is>
      </c>
    </row>
    <row r="36">
      <c r="A36" s="4" t="inlineStr">
        <is>
          <t>Approval of stockholders, description</t>
        </is>
      </c>
      <c r="D36" s="4" t="inlineStr">
        <is>
          <t>Tuscan had not received the approval of holders of 65% of its shares outstanding
on the record date then necessary to approve the Extension Amendment Proposal, as provided in Article Sixth of Tuscan’s certificate
of incorporation (“Article Sixth”). According to Article Sixth, as of May 1, 2021, the vote required for approval
of the Extension Amendment Proposal will be reduced from 65% of the shares outstanding to a majority of the shares outstanding
on the record date, based on the following provisions. Article Sixth provides that at any time during the “Target Business
Acquisition Period,” any amendment to Article Sixth requires the affirmative vote of the holders of at least 65% of the then
outstanding shares of common stock. The “Target Business Acquisition Period” ends on the “Termination Date,”
which is defined in Article Sixth as April 30, 2021. Therefore, the 65% vote threshold in Article Sixth will no longer apply as
of May 1, 2021, and the Extension Amendment Proposal may be approved by a majority of the shares outstanding on the record dat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41"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Retained Earnings/ (Accumulated Deficit)</t>
        </is>
      </c>
      <c r="E1" s="2" t="inlineStr">
        <is>
          <t>Total</t>
        </is>
      </c>
    </row>
    <row r="2">
      <c r="A2" s="4" t="inlineStr">
        <is>
          <t>Balance at Dec. 31, 2018</t>
        </is>
      </c>
      <c r="B2" s="6" t="n">
        <v>720</v>
      </c>
      <c r="C2" s="6" t="n">
        <v>25480</v>
      </c>
      <c r="D2" s="6" t="n">
        <v>-792</v>
      </c>
      <c r="E2" s="6" t="n">
        <v>25408</v>
      </c>
    </row>
    <row r="3">
      <c r="A3" s="4" t="inlineStr">
        <is>
          <t>Balance (in Shares) at Dec. 31, 2018</t>
        </is>
      </c>
      <c r="B3" s="5" t="n">
        <v>7200000</v>
      </c>
    </row>
    <row r="4">
      <c r="A4" s="4" t="inlineStr">
        <is>
          <t>Sale of 27,600,000 Units, net of underwriting discount and offering expenses</t>
        </is>
      </c>
      <c r="B4" s="6" t="n">
        <v>2760</v>
      </c>
      <c r="C4" s="5" t="n">
        <v>269938142</v>
      </c>
      <c r="D4" s="4" t="inlineStr">
        <is>
          <t xml:space="preserve"> </t>
        </is>
      </c>
      <c r="E4" s="5" t="n">
        <v>269940902</v>
      </c>
    </row>
    <row r="5">
      <c r="A5" s="4" t="inlineStr">
        <is>
          <t>Sale of 27,600,000 Units, net of underwriting discount and offering expenses (in Shares)</t>
        </is>
      </c>
      <c r="B5" s="5" t="n">
        <v>27600000</v>
      </c>
    </row>
    <row r="6">
      <c r="A6" s="4" t="inlineStr">
        <is>
          <t>Sale of 687,000 Private Units, net of warrant liability</t>
        </is>
      </c>
      <c r="B6" s="6" t="n">
        <v>68</v>
      </c>
      <c r="C6" s="5" t="n">
        <v>6437122</v>
      </c>
      <c r="D6" s="4" t="inlineStr">
        <is>
          <t xml:space="preserve"> </t>
        </is>
      </c>
      <c r="E6" s="5" t="n">
        <v>6437190</v>
      </c>
    </row>
    <row r="7">
      <c r="A7" s="4" t="inlineStr">
        <is>
          <t>Sale of 687,000 Private Units, net of warrant liability (in Shares)</t>
        </is>
      </c>
      <c r="B7" s="5" t="n">
        <v>687000</v>
      </c>
    </row>
    <row r="8">
      <c r="A8" s="4" t="inlineStr">
        <is>
          <t>Common stock subject to possible redemption</t>
        </is>
      </c>
      <c r="B8" s="6" t="n">
        <v>-2708</v>
      </c>
      <c r="C8" s="5" t="n">
        <v>-274795442</v>
      </c>
      <c r="D8" s="4" t="inlineStr">
        <is>
          <t xml:space="preserve"> </t>
        </is>
      </c>
      <c r="E8" s="5" t="n">
        <v>-274798150</v>
      </c>
    </row>
    <row r="9">
      <c r="A9" s="4" t="inlineStr">
        <is>
          <t>Common stock subject to possible redemption (in Shares)</t>
        </is>
      </c>
      <c r="B9" s="5" t="n">
        <v>-27086524</v>
      </c>
    </row>
    <row r="10">
      <c r="A10" s="4" t="inlineStr">
        <is>
          <t>Net income (loss)</t>
        </is>
      </c>
      <c r="B10" s="4" t="inlineStr">
        <is>
          <t xml:space="preserve"> </t>
        </is>
      </c>
      <c r="C10" s="4" t="inlineStr">
        <is>
          <t xml:space="preserve"> </t>
        </is>
      </c>
      <c r="D10" s="5" t="n">
        <v>3394659</v>
      </c>
      <c r="E10" s="5" t="n">
        <v>3394659</v>
      </c>
    </row>
    <row r="11">
      <c r="A11" s="4" t="inlineStr">
        <is>
          <t>Balance at Dec. 31, 2019</t>
        </is>
      </c>
      <c r="B11" s="6" t="n">
        <v>840</v>
      </c>
      <c r="C11" s="5" t="n">
        <v>1605302</v>
      </c>
      <c r="D11" s="5" t="n">
        <v>3394659</v>
      </c>
      <c r="E11" s="5" t="n">
        <v>5000009</v>
      </c>
    </row>
    <row r="12">
      <c r="A12" s="4" t="inlineStr">
        <is>
          <t>Balance (in Shares) at Dec. 31, 2019</t>
        </is>
      </c>
      <c r="B12" s="5" t="n">
        <v>8400476</v>
      </c>
    </row>
    <row r="13">
      <c r="A13" s="4" t="inlineStr">
        <is>
          <t>Change in value of common stock subject to possible redemption</t>
        </is>
      </c>
      <c r="B13" s="6" t="n">
        <v>41</v>
      </c>
      <c r="C13" s="5" t="n">
        <v>2423605</v>
      </c>
      <c r="D13" s="4" t="inlineStr">
        <is>
          <t xml:space="preserve"> </t>
        </is>
      </c>
      <c r="E13" s="5" t="n">
        <v>2423646</v>
      </c>
    </row>
    <row r="14">
      <c r="A14" s="4" t="inlineStr">
        <is>
          <t>Change in value of common stock subject to possible redemption (in Shares)</t>
        </is>
      </c>
      <c r="B14" s="5" t="n">
        <v>407593</v>
      </c>
    </row>
    <row r="15">
      <c r="A15" s="4" t="inlineStr">
        <is>
          <t>Net income (loss)</t>
        </is>
      </c>
      <c r="B15" s="4" t="inlineStr">
        <is>
          <t xml:space="preserve"> </t>
        </is>
      </c>
      <c r="C15" s="4" t="inlineStr">
        <is>
          <t xml:space="preserve"> </t>
        </is>
      </c>
      <c r="D15" s="5" t="n">
        <v>-2423649</v>
      </c>
      <c r="E15" s="5" t="n">
        <v>-2423649</v>
      </c>
    </row>
    <row r="16">
      <c r="A16" s="4" t="inlineStr">
        <is>
          <t>Balance at Dec. 31, 2020</t>
        </is>
      </c>
      <c r="B16" s="6" t="n">
        <v>881</v>
      </c>
      <c r="C16" s="6" t="n">
        <v>4028907</v>
      </c>
      <c r="D16" s="6" t="n">
        <v>970218</v>
      </c>
      <c r="E16" s="6" t="n">
        <v>5000006</v>
      </c>
    </row>
    <row r="17">
      <c r="A17" s="4" t="inlineStr">
        <is>
          <t>Balance (in Shares) at Dec. 31, 2020</t>
        </is>
      </c>
      <c r="B17" s="5" t="n">
        <v>88080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tatements of Changes in Stockholders’ Equity (Parentheticals)</t>
        </is>
      </c>
      <c r="B1" s="2" t="inlineStr">
        <is>
          <t>12 Months Ended</t>
        </is>
      </c>
    </row>
    <row r="2">
      <c r="B2" s="2" t="inlineStr">
        <is>
          <t>Dec. 31, 2019USD ($)</t>
        </is>
      </c>
    </row>
    <row r="3">
      <c r="A3" s="3" t="inlineStr">
        <is>
          <t>Statement of Stockholders' Equity [Abstract]</t>
        </is>
      </c>
    </row>
    <row r="4">
      <c r="A4" s="4" t="inlineStr">
        <is>
          <t>Sale of units, net of underwriting discount and offering expenses</t>
        </is>
      </c>
      <c r="B4" s="6" t="n">
        <v>27600000</v>
      </c>
    </row>
    <row r="5">
      <c r="A5" s="4" t="inlineStr">
        <is>
          <t>Sale of private units, net of warrant liability</t>
        </is>
      </c>
      <c r="B5" s="6" t="n">
        <v>68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6" t="n">
        <v>-2423649</v>
      </c>
      <c r="C4" s="6" t="n">
        <v>3394659</v>
      </c>
    </row>
    <row r="5">
      <c r="A5" s="3" t="inlineStr">
        <is>
          <t>Adjustments to reconcile net income to net cash used in operating activities:</t>
        </is>
      </c>
    </row>
    <row r="6">
      <c r="A6" s="4" t="inlineStr">
        <is>
          <t>Change in fair value of warrant liability</t>
        </is>
      </c>
      <c r="B6" s="5" t="n">
        <v>3799110</v>
      </c>
      <c r="C6" s="5" t="n">
        <v>-27480</v>
      </c>
    </row>
    <row r="7">
      <c r="A7" s="4" t="inlineStr">
        <is>
          <t>Interest earned on marketable securities held in Trust Account</t>
        </is>
      </c>
      <c r="B7" s="5" t="n">
        <v>-2654140</v>
      </c>
      <c r="C7" s="5" t="n">
        <v>-4912346</v>
      </c>
    </row>
    <row r="8">
      <c r="A8" s="4" t="inlineStr">
        <is>
          <t>Unrealized gain on marketable securities held in Trust Account</t>
        </is>
      </c>
      <c r="B8" s="5" t="n">
        <v>-9750</v>
      </c>
      <c r="C8" s="5" t="n">
        <v>-128899</v>
      </c>
    </row>
    <row r="9">
      <c r="A9" s="4" t="inlineStr">
        <is>
          <t>Deferred tax provision</t>
        </is>
      </c>
      <c r="B9" s="5" t="n">
        <v>-5601</v>
      </c>
      <c r="C9" s="5" t="n">
        <v>27069</v>
      </c>
    </row>
    <row r="10">
      <c r="A10" s="3" t="inlineStr">
        <is>
          <t>Changes in operating assets and liabilities:</t>
        </is>
      </c>
    </row>
    <row r="11">
      <c r="A11" s="4" t="inlineStr">
        <is>
          <t>Prepaid expenses and other current assets</t>
        </is>
      </c>
      <c r="B11" s="5" t="n">
        <v>163748</v>
      </c>
      <c r="C11" s="5" t="n">
        <v>-186222</v>
      </c>
    </row>
    <row r="12">
      <c r="A12" s="4" t="inlineStr">
        <is>
          <t>Prepaid income taxes</t>
        </is>
      </c>
      <c r="B12" s="5" t="n">
        <v>69818</v>
      </c>
      <c r="C12" s="5" t="n">
        <v>-69818</v>
      </c>
    </row>
    <row r="13">
      <c r="A13" s="4" t="inlineStr">
        <is>
          <t>Accounts payable and accrued expenses</t>
        </is>
      </c>
      <c r="B13" s="5" t="n">
        <v>51923</v>
      </c>
      <c r="C13" s="5" t="n">
        <v>268605</v>
      </c>
    </row>
    <row r="14">
      <c r="A14" s="4" t="inlineStr">
        <is>
          <t>Income taxes payable</t>
        </is>
      </c>
      <c r="B14" s="5" t="n">
        <v>302547</v>
      </c>
    </row>
    <row r="15">
      <c r="A15" s="4" t="inlineStr">
        <is>
          <t>Net cash used in operating activities</t>
        </is>
      </c>
      <c r="B15" s="5" t="n">
        <v>-705994</v>
      </c>
      <c r="C15" s="5" t="n">
        <v>-1634432</v>
      </c>
    </row>
    <row r="16">
      <c r="A16" s="3" t="inlineStr">
        <is>
          <t>Cash Flows from Investing Activities:</t>
        </is>
      </c>
    </row>
    <row r="17">
      <c r="A17" s="4" t="inlineStr">
        <is>
          <t>Investment of cash in Trust Account</t>
        </is>
      </c>
      <c r="B17" s="4" t="inlineStr">
        <is>
          <t xml:space="preserve"> </t>
        </is>
      </c>
      <c r="C17" s="5" t="n">
        <v>-276000000</v>
      </c>
    </row>
    <row r="18">
      <c r="A18" s="4" t="inlineStr">
        <is>
          <t>Cash withdrawn from Trust Account for redemptions</t>
        </is>
      </c>
      <c r="B18" s="5" t="n">
        <v>32684</v>
      </c>
    </row>
    <row r="19">
      <c r="A19" s="4" t="inlineStr">
        <is>
          <t>Cash withdrawn from Trust Account to pay income taxes</t>
        </is>
      </c>
      <c r="B19" s="5" t="n">
        <v>479473</v>
      </c>
      <c r="C19" s="5" t="n">
        <v>938000</v>
      </c>
    </row>
    <row r="20">
      <c r="A20" s="4" t="inlineStr">
        <is>
          <t>Net cash provided by (used in) investing activities</t>
        </is>
      </c>
      <c r="B20" s="5" t="n">
        <v>512157</v>
      </c>
      <c r="C20" s="5" t="n">
        <v>-275062000</v>
      </c>
    </row>
    <row r="21">
      <c r="A21" s="3" t="inlineStr">
        <is>
          <t>Cash Flows from Financing Activities:</t>
        </is>
      </c>
    </row>
    <row r="22">
      <c r="A22" s="4" t="inlineStr">
        <is>
          <t>Proceeds from sale of Units, net of underwriting discounts paid</t>
        </is>
      </c>
      <c r="B22" s="4" t="inlineStr">
        <is>
          <t xml:space="preserve"> </t>
        </is>
      </c>
      <c r="C22" s="5" t="n">
        <v>270480000</v>
      </c>
    </row>
    <row r="23">
      <c r="A23" s="4" t="inlineStr">
        <is>
          <t>Proceeds from sale of Private Units</t>
        </is>
      </c>
      <c r="B23" s="4" t="inlineStr">
        <is>
          <t xml:space="preserve"> </t>
        </is>
      </c>
      <c r="C23" s="5" t="n">
        <v>6870000</v>
      </c>
    </row>
    <row r="24">
      <c r="A24" s="4" t="inlineStr">
        <is>
          <t>Advances from related party</t>
        </is>
      </c>
      <c r="B24" s="5" t="n">
        <v>25012</v>
      </c>
      <c r="C24" s="5" t="n">
        <v>86748</v>
      </c>
    </row>
    <row r="25">
      <c r="A25" s="4" t="inlineStr">
        <is>
          <t>Repayment of advances from related party</t>
        </is>
      </c>
      <c r="B25" s="5" t="n">
        <v>-2833</v>
      </c>
      <c r="C25" s="5" t="n">
        <v>-86748</v>
      </c>
    </row>
    <row r="26">
      <c r="A26" s="4" t="inlineStr">
        <is>
          <t>Proceeds from convertible promissory note – related party</t>
        </is>
      </c>
      <c r="B26" s="5" t="n">
        <v>200000</v>
      </c>
      <c r="C26" s="4" t="inlineStr">
        <is>
          <t xml:space="preserve"> </t>
        </is>
      </c>
    </row>
    <row r="27">
      <c r="A27" s="4" t="inlineStr">
        <is>
          <t>Proceeds from promissory note – related party</t>
        </is>
      </c>
      <c r="B27" s="4" t="inlineStr">
        <is>
          <t xml:space="preserve"> </t>
        </is>
      </c>
      <c r="C27" s="5" t="n">
        <v>15000</v>
      </c>
    </row>
    <row r="28">
      <c r="A28" s="4" t="inlineStr">
        <is>
          <t>Repayment of promissory note – related party</t>
        </is>
      </c>
      <c r="B28" s="4" t="inlineStr">
        <is>
          <t xml:space="preserve"> </t>
        </is>
      </c>
      <c r="C28" s="5" t="n">
        <v>-90342</v>
      </c>
    </row>
    <row r="29">
      <c r="A29" s="4" t="inlineStr">
        <is>
          <t>Payment of offering costs</t>
        </is>
      </c>
      <c r="B29" s="5" t="n">
        <v>-32684</v>
      </c>
      <c r="C29" s="5" t="n">
        <v>-455423</v>
      </c>
    </row>
    <row r="30">
      <c r="A30" s="4" t="inlineStr">
        <is>
          <t>Net cash provided by financing activities</t>
        </is>
      </c>
      <c r="B30" s="5" t="n">
        <v>189495</v>
      </c>
      <c r="C30" s="5" t="n">
        <v>276819235</v>
      </c>
    </row>
    <row r="31">
      <c r="A31" s="4" t="inlineStr">
        <is>
          <t>Net Change in Cash</t>
        </is>
      </c>
      <c r="B31" s="5" t="n">
        <v>-4342</v>
      </c>
      <c r="C31" s="5" t="n">
        <v>122803</v>
      </c>
    </row>
    <row r="32">
      <c r="A32" s="4" t="inlineStr">
        <is>
          <t>Cash – Beginning of period</t>
        </is>
      </c>
      <c r="B32" s="5" t="n">
        <v>140303</v>
      </c>
      <c r="C32" s="5" t="n">
        <v>17500</v>
      </c>
    </row>
    <row r="33">
      <c r="A33" s="4" t="inlineStr">
        <is>
          <t>Cash – End of period</t>
        </is>
      </c>
      <c r="B33" s="5" t="n">
        <v>135961</v>
      </c>
      <c r="C33" s="5" t="n">
        <v>140303</v>
      </c>
    </row>
    <row r="34">
      <c r="A34" s="3" t="inlineStr">
        <is>
          <t>Supplemental cash flow information</t>
        </is>
      </c>
    </row>
    <row r="35">
      <c r="A35" s="4" t="inlineStr">
        <is>
          <t>Cash paid for income taxes</t>
        </is>
      </c>
      <c r="B35" s="4" t="inlineStr">
        <is>
          <t xml:space="preserve"> </t>
        </is>
      </c>
      <c r="C35" s="5" t="n">
        <v>938000</v>
      </c>
    </row>
    <row r="36">
      <c r="A36" s="3" t="inlineStr">
        <is>
          <t>Non-Cash investing and financing activities:</t>
        </is>
      </c>
    </row>
    <row r="37">
      <c r="A37" s="4" t="inlineStr">
        <is>
          <t>Initial classification of common stock subject to possible redemption</t>
        </is>
      </c>
      <c r="B37" s="4" t="inlineStr">
        <is>
          <t xml:space="preserve"> </t>
        </is>
      </c>
      <c r="C37" s="5" t="n">
        <v>271403050</v>
      </c>
    </row>
    <row r="38">
      <c r="A38" s="4" t="inlineStr">
        <is>
          <t>Change in value of common stock subject to possible redemption</t>
        </is>
      </c>
      <c r="B38" s="6" t="n">
        <v>-2456330</v>
      </c>
      <c r="C38" s="6" t="n">
        <v>3395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Tuscan Holdings Corp. (the “Company”)
was incorporated in Delaware on November 5, 2018.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is focusing its search on companies
in the cannabis industry. The Company has one subsidiary, TSCN Merger
Sub Inc., a wholly-owned subsidiary of the Company incorporated in Delaware on January 21, 2021 (“Merger Sub”) (see
Note 12). All activity through December 31, 2020
relates to the Company’s formation, the initial public offering (“Initial Public Offering”), which is described
below, identifying a target company for a Business Combination, activities in connection with the proposed acquisition of Microvast,
Inc., a Delaware corporation (“Microvast”) (see Note 12).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March 5, 2019. On March 7, 2019, the Company consummated the Initial Public Offering
of 24,000,000 units (the “Units” and, with respect to the shares of common stock included in the Units sold, the “Public
Shares”) at $10.00 per Unit, generating gross proceeds of $240,000,000, which is described in Note 4. Simultaneously with the closing of the
Initial Public Offering, the Company consummated the sale of 615,000 units (the “Private Units”) at a price of $10.00
per Private Unit in a private placement to Tuscan Holdings Acquisition LLC (the “Sponsor”) and EarlyBirdCapital, Inc.
(“EarlyBirdCapital”) and its designee, generating gross proceeds of $6,150,000, which is described in Note 5. Following the closing of the Initial Public
Offering on March 7, 2019, an amount of $240,000,000 ($10.00 per Unit) from the net proceeds of the sale of the Units in the Initial
Public Offering and the sale of the Private Units was placed in a trust account (“Trust Account”) which a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of 1940, as amended (the “Investment
Company Act”), as determined by the Company, until the earlier of: (i) the completion of a Business Combination or (ii) the
distribution of the Trust Account, as described below. On March 12, 2019, the underwriters exercised
their over-allotment option in full, resulting in the sale of an additional 3,600,000 Units for $36,000,000, less the underwriters’
discount of $720,000. In connection with the underwriters’ exercise of their over-allotment option, the Company also consummated
the sale of an additional 72,000 Private Units at $10.00 per Private Unit, generating total gross proceeds of $720,000. A total
of $36,000,000 was deposited into the Trust Account from the sale of the additional Units pursuant to the over-allotment option
and the additional sale of Private Units, bringing the aggregate proceeds held in the Trust Account to $276,000,000. Transaction costs amounted to $6,059,098,
consisting of $5,520,000 of underwriting fees and $539,098 of other offering cost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Business Combination must be with one or more target businesses that together have a fair market value of at
least 80% of the assets held in the Trust Account (excluding taxes payable on income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only if the Company has net tangible assets of at least $5,000,001 upon such consummation of a Business Combination
and, solely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EarlyBirdCapital have agreed to vote their Founder Shares (as defined in Note 6), Private Shares (as defined in Note
5) and any Public Shares purchased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The Sponsor and EarlyBirdCapital have agreed
(a) to waive their rights to liquidating distributions from the Trust Account with respect to the Founder Shares and Private Shares
if the Company fails to consummate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d until December 7, 2020
to complete a Business Combination (the “Combination Period”). On December 3, 2020, the Company held a special meeting
pursuant to which the Company’s stockholders approved extending the Combination Period from December 7, 2020 to April 30,
2021 (the “Extension Date”). In connection with the approval of the extension, stockholders elected to redeem an aggregate
of 3,198 shares of the Company’s common stock. As a result, an aggregate of approximately $32,700 (or approximately $10.22
per share) was released from the Company’s Trust Account to pay such stockholders. Additionally, on May 10, 2021, at a reconvened
annual meeting of stockholders initially convened on April 28, 2021, the Company received stockholder approval to further extend
the date by which the Company is required to complete a business combination from April 30, 2021 to July 31, 2021. In connection
with such extension, holders of an aggregate of 13,290 Public Shares exercised their right to redeem their shares for cash.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Sponsor will have to indemnify the Trust Account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The Company has principally financed its
operations from inception using proceeds from the sale of its equity securities to its stockholders prior to the Initial Public
Offering and such amount of proceeds from the Initial Public Offering that were placed in an account outside of the Trust Account
for working capital purposes. As of December 31, 2020, the Company had $135,961 held outside of the Trust Account. As of April
20, 2020, the Sponsor committed to provide an aggregate of $500,000 in loans to the Company. The loans shall be non-interest bearing,
unsecured and due upon the consummation of a Business Combination. In the event that a Business Combination does not close, the
loans would be repaid only out of funds held outside the Trust Account to the extent such funds are available. Otherwise, all amounts
loaned to the Company would be forgiven. On April 21, 2020, the Sponsor loaned the Company an aggregate of $200,000 (see Note 6).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further
additional capital through loans or additional investments from its Sponsor, stockholders, officers, directors, or third parties.
In addition to the loan commitment described herein (see Note 12),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ly 31, 2021 (which was extended from April 30, 2021 by vote of the Company’s stockholders), the current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The Company previously accounted for its
outstanding Private Warrants as components of equity instead of as derivative liabilities. The warrant agreement governing the
Private Warrants includes a provision that provides for potential changes to the settlement amounts dependent upon the characteristics
of the holder of the Private Warrant.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The SEC Statement advises, among other things, that certain adjustments
generally present in SPAC warrants preclude such warrants from being accounted for as equity, which terms are similar to those
contained in the warrant agreement (the “Warrant Agreement”). In further consideration of the SEC Statement,
the Company’s management further evaluated the Privat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Warrants are not
indexed to the Company’s common stock in the manner contemplated by ASC Section 815-40-15 because the holder of the instrument
is not an input into the pricing of a fixed-for-fixed option on equity shares. As a result of the above, the Company should
have classified the Private Warrants as derivative liabilities in its previously issued financial statements. Under this accounting
treatment, the Company is required to measure the fair value of the Private Warrants at the end of each reporting period as well
as re-evaluate the treatment of the Private Warrants and recognize changes in the fair value from the prior period in the Company’s
operating results for the current period. The Company’s accounting for the
Private Warrants as components of equity instead of as derivative liabilities did not have any effect on the Company’s previously
reported investments held in trust, operating expenses, or cash. The table below summarizes the effects
of the restatement on the financial statements for all periods being restated.
As
Previously As
Reported Adjustments Restated
Balance sheet as of March 7, 2019 (audited)
Total Liabilities $ 800 $ 387,450 $ 388,250
Common Stock Subject to Possible Redemption 235,835,860 (387,450 ) 235,448,410
Common Stock 823 4 827
Additional Paid-in Capital 5,000,419 (4 ) 5,000,415
Accumulated Deficit (1,237 ) - (1,237 )
Number of shares subject to redemption 23,583,586 (38,745 ) 23,544,841
Balance sheet as of March 31, 2019 (unaudited)
Total Liabilities $ 141,266 $ 480,900 $ 622,166
Common Stock Subject to Possible Redemption 272,119,628 (480,900 ) 271,638,728
Common Stock 830 5 835
Additional Paid-in Capital 4,716,644 48,085 4,764,729
Retained Earnings 282,533 (48,090 ) 234,443
Number of shares subject to redemption 27,181,690 (48,037 ) 27,133,653
Balance sheet as of June 30, 2019 (unaudited)
Total Liabilities $ 575,711 $ 535,860 $ 1,111,571
Common Stock Subject to Possible Redemption 273,384,442 (535,860 ) 272,848,582
Common Stock 827 5 832
Additional Paid-in Capital 3,451,833 103,045 3,554,878
Retained Earnings 1,547,342 (103,050 ) 1,444,292
Number of shares subject to redemption 27,212,685 (53,339 ) 27,159,346
Balance sheet as of September 30, 2019 (unaudited)
Total Liabilities $ 305,931 $ 522,120 $ 828,051
Common Stock Subject to Possible Redemption 274,281,031 (522,120 ) 273,758,911
Common Stock 833 5 838
Additional Paid-in Capital 2,555,238 89,305 2,644,543
Retained Earnings 2,443,936 (89,310 ) 2,354,626
Number of shares subject to redemption 27,157,275 (51,696 ) 27,105,579
Balance sheet as of December 31, 2019 (audited)
Total Liabilities $ 296,124 $ 405,330 $ 701,454
Common Stock Subject to Possible Redemption 275,203,480 (405,330 ) 274,798,150
Common Stock 836 4 840
Additional Paid-in Capital 1,632,786 (27,484 ) 1,605,302
Retained Earnings 3,366,387 27,480 3,393,867
Number of shares subject to redemption 27,126,477 (39,953 ) 27,086,524
Balance sheet as of March 31, 2020 (unaudited)
Total Liabilities $ 845,553 $ 267,930 $ 1,113,483
Common Stock Subject to Possible Redemption 276,969,542 (267,930 ) 276,701,612
Common Stock 840 2 842
Additional Paid-in Capital - (164,882 ) (164,882 )
Retained Earnings 4,999,162 164,880 5,164,042
Number of shares subject to redemption 27,082,526 (26,199 ) 27,056,327
Balance sheet as of June 30, 2020 (unaudited)
Total Liabilities $ 761,591 $ 401,895 $ 1,163,486
Common Stock Subject to Possible Redemption 276,806,346 (401,895 ) 276,404,451
Common Stock 839 4 843
Additional Paid-in Capital 29,917 (30,919 ) (1,002 )
Accumulated Deficit 4,969,245 30,915 5,000,160
Number of shares subject to redemption 27,099,153 (39,345 ) 27,059,808
Balance sheet as of September 30, 2020 (unaudited)
Total Liabilities $ 826,108 $ 348,653 $ 1,174,761
Common Stock Subject to Possible Redemption 276,705,058 (348,653 ) 276,356,405
Common Stock 838 3 841
Additional Paid-in Capital 131,206 (84,160 ) 47,046
Retained Earnings 4,867,958 84,157 4,952,115
Number of shares subject to redemption 27,110,573 (34,160 ) 27,076,413
Balance sheet as of December 31, 2020 (audited)
Total Liabilities $ 867,172 $ 4,204,440 $ 5,071,612
Common Stock Subject to Possible Redemption 276,546,264 (4,204,440 ) 272,341,820
Common Stock 840 41 881
Additional Paid-in Capital 257,314 3,771,589 4,028,903
Retained Earnings 4,741,848 (3,771,630 ) 970,218
Number of shares subject to redemption 27,087,556 (411,823 ) 26,675,733
Statement of Operations for the Three months ended March
31, 2019 (unaudited)
Net income (loss) $ 283,325 $ (48,090 ) $ 235,235
Basic and diluted weighted average shares outstanding, Common
stock subject to possible redemption 27,181,690 - 27,181,690
Basic and diluted net income per share, Common stock subject
to possible redemption 0.00 0.00 0.00
Basic and diluted weighted average shares outstanding, Common
stock 6,780,244 - 6,780,244
Basic and diluted net income per share, Common stock 0.00 0.05 0.05
Statement of Operations for the Three months ended June
30, 2019 (unaudited)
Net income (loss) $ 1,264,809 $ (54,960 ) $ 1,209,849
Basic and diluted weighted average shares outstanding, Common
stock subject to possible redemption 27,212,685 - 27,212,685
Basic and diluted net income per share, Common stock subject
to possible redemption 0.00 0.00 0.00
Basic and diluted weighted average shares outstanding, Common
stock 8,305,310 - 8,305,310
Basic and diluted net income per share, Common stock (0.02 ) 0.17 0.15
Statement of Operations for the Six months ended June 30,
2019 (unaudited)
Net income (loss) $ 1,548,134 $ (103,050 ) $ 1,445,084
Basic and diluted weighted average shares outstanding, Common
stock subject to possible redemption 27,212,685 (55,410 ) 27,157,275
Basic and diluted net income per share, Common stock subject
to possible redemption 0.00 0.00 0.00
Basic and diluted weighted average shares outstanding, Common
stock 7,546,990 727,325 8,274,315
Basic and diluted net income per share, Common stock (0.02 ) 0.13 0.11
Statement of Operations for the Three months ended September
30, 2019 (unaudited)
Net income $ 896,594 $ 13,740 $ 910,334
Basic and diluted weighted average shares outstanding, Common
stock subject to possible redemption 27,157,275 - 27,157,275
Basic and diluted net income per share, Common stock subject
to possible redemption 0.00 0.00 0.00
Basic and diluted weighted average shares outstanding, Common
stock 8,274,315 (482,219 ) 7,792,096
Basic and diluted net income per share, Common stock (0.02 ) 0.34 0.32
Statement of Operations for the Nine months ended September
30, 2019 (unaudited)
Net income (loss) $ 2,444,728 $ (89,310 ) $ 2,355,418
Basic and diluted weighted average shares outstanding, Common
stock subject to possible redemption 27,157,275 - 27,157,275
Basic and diluted net income per share, Common stock subject
to possible redemption 0.00 0.00 0.00
Basic and diluted weighted average shares outstanding, Common
stock 7,792,096 - 7,792,096
Basic and diluted net income per share, Common stock (0.04 ) 0.36 0.32
Statement of Operations for the Year ended December 31,
2019 (audited)
Net income $ 3,367,179 $ 27,480 $ 3,394,659
Basic and diluted weighted average shares outstanding, Common
stock subject to possible redemption 27,126,477 - 27,126,477
Basic and diluted net income per share, Common stock subject
to possible redemption 0.00 0.00 0.00
Basic and diluted weighted average shares outstanding, Common
stock 7,927,608 - 7,927,608
Basic and diluted net income per share, Common stock (0.07 ) 0.51 0.44
Statement of Operations for the Three months ended March
31, 2020 (unaudited)
Net income $ 1,766,055 $ 137,400 $ 1,903,455
Basic and diluted weighted average shares outstanding, Common
stock subject to possible redemption 27,082,526 3,998 27,086,524
Basic and diluted net income per share, Common stock subject
to possible redemption 0.07 0.00 0.07
Basic and diluted weighted average shares outstanding, Common
stock 8,360,523 39,953 8,400,476
Basic and diluted net income per share, Common stock (0.02 ) (0.02 ) (0.00 )
Statement of Operations for the Three months ended June
30, 2020 (unaudited)
Net loss $ (163,197 ) $ (133,965 ) $ (297,162 )
Basic and diluted weighted average shares outstanding, Common
stock subject to possible redemption 27,099,153 (42,856 ) 27,056,327
Basic and diluted net income per share, Common stock subject
to possible redemption 0.00 0.00 0.00
Basic and diluted weighted average shares outstanding, Common
stock 8,404,474 26,199 8,430,673
Basic and diluted net income per share, Common stock (0.02 ) (0.02 ) (0.04 )
Statement of Operations for the Six months ended June 30,
2020 (unaudited)
Net income $ 1,602,858 $ 3,435 $ 1,606,293
Basic and diluted weighted average shares outstanding, Common
stock subject to possible redemption 27,099,153 (27,727 ) 27,071,426
Basic and diluted net income per share, Common stock subject
to possible redemption 0.07 0.00 0.07
Basic and diluted weighted average shares outstanding, Common
stock 8,382,499 33,076 8,415,575
Basic and diluted net income per share, Common stock (0.04 ) 0.00 (0.04 )
Statement of Operations for the Three months ended September
30, 2020 (unaudited)
Net income (loss) $ (101,287 ) $ 53,242 $ (48,045 )
Basic and diluted weighted average shares outstanding, Common
stock subject to possible redemption 27,110,573 (50,765 ) 27,059,808
Basic and diluted net income per share, Common stock subject
to possible redemption 0.00 0.00 0.00
Basic and diluted weighted average shares outstanding, Common
stock 8,387,847 39,345 8,427,192
Basic and diluted net income per share, Common stock (0.01 ) 0.00 (0.01 )
Statement of Operations for the Nine months ended September
30, 2020 (unaudited)
Net income $ 1,501,571 $ 56,677 $ 1,558,248
Basic and diluted weighted average shares outstanding, Common
stock subject to possible redemption 27,110,573 (43,048 ) 27,067,525
Basic and diluted net income per share, Common stock subject
to possible redemption 0.07 0.00 0.07
Basic and diluted weighted average shares outstanding, Common
stock 8,384,294 35,181 8,419,475
Basic and diluted net income per share, Common stock (0.06 ) 0.01 (0.05 )
Statement of Operations for the Year ended
December 31, 2020 (audited)
Net Income (loss) $ 1,375,461 $ (3,799,110 ) $ (2,423,649 )
Basic and diluted weighted average shares outstanding, Common
stock subject to possible redemption 27,104,439 (34,925 ) 27,069,514
Basic and diluted net income per share, Common stock subject
to possible redemption 0.08 (0.01 ) 0.07
Basic and diluted weighted average shares outstanding, Common
stock 8,382,317 34,924 8,417,241
Basic and diluted net income per share, Common stock (0.08 ) (0.45 ) (0.53 )
Cash Flow Statement for the Period from
March 7, 2019 (inception) to March 31, 2019 (unaudited)
Net income (loss) $ 283,325 $ (48,090 ) $ 235,235
Change in fair value of warrant liability -- 48,090 48,090
Initial classification of warrant liability -- 432,810 432,810
Initial classification of common stock subject to possible
redemption 271,835,860 (432,810 ) 271,403,050
Change in value of common stock subject to possible redemption 283,768 (48,090 ) 235,678
Cash Flow Statement for the Period from March 7, 2019 (inception) to June 30,
2019 (unaudited)
Net income (loss) $ 1,548,134 $ (103,050 ) $ 1,445,084
Change in fair value of warrant liability -- 103,050 103,050
Initial classification of warrant liability -- 432,810 432,810
Initial classification of common stock subject to possible
redemption 271,835,860 (432,810 ) 271,403,050
Change in value of common stock subject to possible redemption 1,548,582 (105,050 ) 1,445,532
Cash Flow Statement for the Period from
March 7, 2019 (inception) to September 30, 2019 (unaudited)
Net income (loss) $ 2,444,728 $ (89,310 ) $ 2,355,418
Change in fair value of warrant liability -- 89,310 89,310
Initial classification of warrant liability -- 432,810 432,810
Initial classification of common stock subject to possible
redemption 271,835,860 (432,810 ) 271,403,050
Change in value of common stock subject to possible redemption 2,445,171 (89,310 ) 2,355,861
Cash Flow Statement for the Period from
March 7, 2019 (inception) to December 31, 2019 (audited)
Net income $ 3,367,179 $ 27,480 $ 3,394,659
Change in fair value of warrant liability -- (27,480 ) (27,480 )
Initial classification of warrant liability -- 432,810 432,810
Initial classification of common stock subject to possible
redemption 271,835,860 (432,810 ) 271,403,050
Change in value of common stock subject to possible redemption 3,367,620 27,480 3,395,100
Cash Flow Statement Three months ended March 31, 2020 (unaudited)
Net income $ 1,766,055 $ 137,400 $ 1,903,455
Change in fair value of warrant liability -- 137,400 137,400
Change in value of common stock subject to possible redemption 1,766,062 137,400 1,903,462
Cash Flow Statement Six months ended June 30, 2020 (unaudited)
Net income $ 1,602,858 $ 3,435 $ 1,606,293
Change in fair value of warrant liability -- 3,435 3,435
Change in value of common stock subject to possible redemption 1,602,866 3,435 1,606,301
Cash Flow Statement Nine months ended September 30, 2020
(unaudited)
Net income $ 1,501,571 $ 56,667 $ 1,558,248
Change in fair value of warrant liability -- 56,667 56,667
Change in value of common stock subject to possible redemption 1,501,578 56,667 1,558,245
Cash Flow Statement Year Ended December
31, 2020 (unaudited)
Net income (loss) $ 1,375,461 $ (3,799,110 ) $ (2,423,649 )
Change in fair value of warrant liability -- (3,799,110 ) (3,799,110 )
Change in value of common stock subject to possible redemption 1,342,784 3,799,114 (2,456,3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7:39:07Z</dcterms:created>
  <dcterms:modified xmlns:dcterms="http://purl.org/dc/terms/" xmlns:xsi="http://www.w3.org/2001/XMLSchema-instance" xsi:type="dcterms:W3CDTF">2021-05-28T17:39:07Z</dcterms:modified>
</cp:coreProperties>
</file>